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Debt Agreement" sheetId="13" state="visible" r:id="rId13"/>
    <sheet xmlns:r="http://schemas.openxmlformats.org/officeDocument/2006/relationships" name="Other Income" sheetId="14" state="visible" r:id="rId14"/>
    <sheet xmlns:r="http://schemas.openxmlformats.org/officeDocument/2006/relationships" name="401(k) Plan"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Loss) Income Per Share" sheetId="18" state="visible" r:id="rId18"/>
    <sheet xmlns:r="http://schemas.openxmlformats.org/officeDocument/2006/relationships" name="Certain Relationships and Rela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Other Income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Loss) Income Per Share (Tables"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ntories - Components of Inv" sheetId="34" state="visible" r:id="rId34"/>
    <sheet xmlns:r="http://schemas.openxmlformats.org/officeDocument/2006/relationships" name="Property and Equipment - Net (D" sheetId="35" state="visible" r:id="rId35"/>
    <sheet xmlns:r="http://schemas.openxmlformats.org/officeDocument/2006/relationships" name="Property and Equipment - Narrat" sheetId="36" state="visible" r:id="rId36"/>
    <sheet xmlns:r="http://schemas.openxmlformats.org/officeDocument/2006/relationships" name="Intangible Assets - Net (Detail" sheetId="37" state="visible" r:id="rId37"/>
    <sheet xmlns:r="http://schemas.openxmlformats.org/officeDocument/2006/relationships" name="Intangible Assets - Narrative (" sheetId="38" state="visible" r:id="rId38"/>
    <sheet xmlns:r="http://schemas.openxmlformats.org/officeDocument/2006/relationships" name="Accrued Expenses - Narrative (D" sheetId="39" state="visible" r:id="rId39"/>
    <sheet xmlns:r="http://schemas.openxmlformats.org/officeDocument/2006/relationships" name="Accrued Expenses - Components o" sheetId="40" state="visible" r:id="rId40"/>
    <sheet xmlns:r="http://schemas.openxmlformats.org/officeDocument/2006/relationships" name="Debt Agreement (Details)" sheetId="41" state="visible" r:id="rId41"/>
    <sheet xmlns:r="http://schemas.openxmlformats.org/officeDocument/2006/relationships" name="Other Income (Details)" sheetId="42" state="visible" r:id="rId42"/>
    <sheet xmlns:r="http://schemas.openxmlformats.org/officeDocument/2006/relationships" name="401(k) Plan (Details)" sheetId="43" state="visible" r:id="rId43"/>
    <sheet xmlns:r="http://schemas.openxmlformats.org/officeDocument/2006/relationships" name="Income Taxes - Narrative (Detai" sheetId="44" state="visible" r:id="rId44"/>
    <sheet xmlns:r="http://schemas.openxmlformats.org/officeDocument/2006/relationships" name="Income Taxes - Reconciliation o" sheetId="45" state="visible" r:id="rId45"/>
    <sheet xmlns:r="http://schemas.openxmlformats.org/officeDocument/2006/relationships" name="Income Taxes - Temporary Differ" sheetId="46" state="visible" r:id="rId46"/>
    <sheet xmlns:r="http://schemas.openxmlformats.org/officeDocument/2006/relationships" name="Income Taxes - Expenses (Detail" sheetId="47" state="visible" r:id="rId47"/>
    <sheet xmlns:r="http://schemas.openxmlformats.org/officeDocument/2006/relationships" name="Income Taxes - Prepaid and Inco" sheetId="48" state="visible" r:id="rId48"/>
    <sheet xmlns:r="http://schemas.openxmlformats.org/officeDocument/2006/relationships" name="Income Taxes - Rate Reconciliat" sheetId="49" state="visible" r:id="rId49"/>
    <sheet xmlns:r="http://schemas.openxmlformats.org/officeDocument/2006/relationships" name="Stock-based Compensation - Narr" sheetId="50" state="visible" r:id="rId50"/>
    <sheet xmlns:r="http://schemas.openxmlformats.org/officeDocument/2006/relationships" name="Stock-based Compensation - Valu" sheetId="51" state="visible" r:id="rId51"/>
    <sheet xmlns:r="http://schemas.openxmlformats.org/officeDocument/2006/relationships" name="Stock-based Compensation - Opti" sheetId="52" state="visible" r:id="rId52"/>
    <sheet xmlns:r="http://schemas.openxmlformats.org/officeDocument/2006/relationships" name="(Loss) Income Per Share (Detail" sheetId="53" state="visible" r:id="rId53"/>
    <sheet xmlns:r="http://schemas.openxmlformats.org/officeDocument/2006/relationships" name="Certain Relationships and Rel54" sheetId="54" state="visible" r:id="rId54"/>
  </sheets>
  <definedNames/>
  <calcPr calcId="124519" fullCalcOnLoad="1"/>
</workbook>
</file>

<file path=xl/sharedStrings.xml><?xml version="1.0" encoding="utf-8"?>
<sst xmlns="http://schemas.openxmlformats.org/spreadsheetml/2006/main" uniqueCount="516">
  <si>
    <t>Document and Entity Information - shares</t>
  </si>
  <si>
    <t>3 Months Ended</t>
  </si>
  <si>
    <t>Feb. 28, 2018</t>
  </si>
  <si>
    <t>Apr. 16, 2018</t>
  </si>
  <si>
    <t>Entity Registrant Name</t>
  </si>
  <si>
    <t>CCA INDUSTRIES INC</t>
  </si>
  <si>
    <t>Entity Central Index Key</t>
  </si>
  <si>
    <t>Current Fiscal Year End Date</t>
  </si>
  <si>
    <t>--11-30</t>
  </si>
  <si>
    <t>Entity Filer Category</t>
  </si>
  <si>
    <t>Smaller Reporting Company</t>
  </si>
  <si>
    <t>Document Type</t>
  </si>
  <si>
    <t>10-Q</t>
  </si>
  <si>
    <t>Document Period End Date</t>
  </si>
  <si>
    <t>Feb. 28,
		2018</t>
  </si>
  <si>
    <t>Document Fiscal Year Focus</t>
  </si>
  <si>
    <t>Document Fiscal Period Focus</t>
  </si>
  <si>
    <t>Q1</t>
  </si>
  <si>
    <t>Trading Symbol</t>
  </si>
  <si>
    <t>CAW</t>
  </si>
  <si>
    <t>Amendment Flag</t>
  </si>
  <si>
    <t>false</t>
  </si>
  <si>
    <t>Common stock</t>
  </si>
  <si>
    <t>Entity Common Stock Outstanding (shares)</t>
  </si>
  <si>
    <t>Common Class A</t>
  </si>
  <si>
    <t>Condensed Consolidated Balance Sheets - USD ($)</t>
  </si>
  <si>
    <t>Nov. 30, 2017</t>
  </si>
  <si>
    <t>Current assets:</t>
  </si>
  <si>
    <t>Cash and cash equivalents</t>
  </si>
  <si>
    <t>Accounts receivable, net of allowances of $474,467 and $540,361, respectively</t>
  </si>
  <si>
    <t>Inventories, net</t>
  </si>
  <si>
    <t>Prepaid expenses and sundry receivables</t>
  </si>
  <si>
    <t>Prepaid and refundable income taxes</t>
  </si>
  <si>
    <t>Total Current Assets</t>
  </si>
  <si>
    <t>Property and equipment, net</t>
  </si>
  <si>
    <t>Intangible assets, net</t>
  </si>
  <si>
    <t>Deferred financing fees, net</t>
  </si>
  <si>
    <t>Deferred income taxes</t>
  </si>
  <si>
    <t>Other</t>
  </si>
  <si>
    <t>Total Assets</t>
  </si>
  <si>
    <t>Current Liabilities:</t>
  </si>
  <si>
    <t>Accounts payable and accrued liabilities</t>
  </si>
  <si>
    <t>Line of credit</t>
  </si>
  <si>
    <t>Note payable - current portion</t>
  </si>
  <si>
    <t>Total Current Liabilities</t>
  </si>
  <si>
    <t>Note payable</t>
  </si>
  <si>
    <t>Long term accrued liabilities</t>
  </si>
  <si>
    <t>Long term - other</t>
  </si>
  <si>
    <t>Total Liabilities</t>
  </si>
  <si>
    <t>Shareholders' Equity:</t>
  </si>
  <si>
    <t>Preferred stock, $1.00 par, authorized 20,000,000 none issued</t>
  </si>
  <si>
    <t>Additional paid-in capital</t>
  </si>
  <si>
    <t>Retained earnings</t>
  </si>
  <si>
    <t>Total Shareholders' Equity</t>
  </si>
  <si>
    <t>Total Liabilities and Shareholders' Equity</t>
  </si>
  <si>
    <t>Common stock, $.01 par, authorized 15,000,000 shares, issued and outstanding 6,488,982 and 6,038,982 shares, respectively</t>
  </si>
  <si>
    <t>Value of common stock issued</t>
  </si>
  <si>
    <t>Class A common stock, $.01 par, authorized 5,000,000 shares, issued and outstanding 967,702 and 967,702 shares, respectively</t>
  </si>
  <si>
    <t>Condensed Consolidated Balance Sheets (Parenthetical) - USD ($)</t>
  </si>
  <si>
    <t>Allowance for doubtful accounts receivable</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Condensed Consolidated Statements of Operations (Unaudited) - USD ($)</t>
  </si>
  <si>
    <t>Feb. 28, 2017</t>
  </si>
  <si>
    <t>Revenues:</t>
  </si>
  <si>
    <t>Sales of health and beauty aid products - net</t>
  </si>
  <si>
    <t>Other income</t>
  </si>
  <si>
    <t>Total Revenues</t>
  </si>
  <si>
    <t>Costs and Expenses:</t>
  </si>
  <si>
    <t>Cost of sales</t>
  </si>
  <si>
    <t>Selling, general and administrative expenses</t>
  </si>
  <si>
    <t>Advertising, cooperative and promotional expenses</t>
  </si>
  <si>
    <t>Research and development</t>
  </si>
  <si>
    <t>Bad debt expense (recovery)</t>
  </si>
  <si>
    <t>Interest expense</t>
  </si>
  <si>
    <t>Total Costs and Expenses</t>
  </si>
  <si>
    <t>(Loss) Income before Provision for Income Taxes</t>
  </si>
  <si>
    <t>Provision for Income taxes</t>
  </si>
  <si>
    <t>Net (loss) income</t>
  </si>
  <si>
    <t>Basic</t>
  </si>
  <si>
    <t>(Loss) Income (usd per share)</t>
  </si>
  <si>
    <t>Diluted</t>
  </si>
  <si>
    <t>Weighted Average Common Shares Outstanding</t>
  </si>
  <si>
    <t>Basic (shares)</t>
  </si>
  <si>
    <t>Diluted (shares)</t>
  </si>
  <si>
    <t>Condensed Consolidated Statements of Cash Flows (Unaudited) - USD ($)</t>
  </si>
  <si>
    <t>Cash Flows from Operating Activities:</t>
  </si>
  <si>
    <t>Net (Loss) Income</t>
  </si>
  <si>
    <t>Adjustments to reconcile net loss (income) to cash provided by (used in) operating activities:</t>
  </si>
  <si>
    <t>Depreciation and amortization</t>
  </si>
  <si>
    <t>Change in allowance for bad debts</t>
  </si>
  <si>
    <t>Loss on write off of fixed assets</t>
  </si>
  <si>
    <t>Deferred financing fees amortization</t>
  </si>
  <si>
    <t>Stock based compensation</t>
  </si>
  <si>
    <t>Change in Operating Assets &amp; Liabilities:</t>
  </si>
  <si>
    <t>Decrease (Increase) in accounts receivable</t>
  </si>
  <si>
    <t>(Increase) Decrease in inventory</t>
  </si>
  <si>
    <t>(Increase) in prepaid expenses and sundry receivables</t>
  </si>
  <si>
    <t>Decrease in prepaid expenses and refundable income tax</t>
  </si>
  <si>
    <t>Decrease in other assets</t>
  </si>
  <si>
    <t>Increase (Decrease) in accounts payable and accrued liabilities</t>
  </si>
  <si>
    <t>(Decrease) in income tax payable</t>
  </si>
  <si>
    <t>Net Cash Provided by (Used in) Operating Activities</t>
  </si>
  <si>
    <t>Cash Flows from Investing Activities:</t>
  </si>
  <si>
    <t>Acquisition of property and equipment</t>
  </si>
  <si>
    <t>Net Cash (Used in) Investing Activities</t>
  </si>
  <si>
    <t>Cash Flows from Financing Activities:</t>
  </si>
  <si>
    <t>Payments on line of credit</t>
  </si>
  <si>
    <t>Proceeds from line of credit, net</t>
  </si>
  <si>
    <t>Proceeds from note payable</t>
  </si>
  <si>
    <t>Proceeds from exercise of warrant</t>
  </si>
  <si>
    <t>Payment of deferred financing fees</t>
  </si>
  <si>
    <t>Payments for capital lease obligations</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Operating results for the three month period ended February 28, 2018</t>
  </si>
  <si>
    <t>Organization and Description of Business</t>
  </si>
  <si>
    <t>ORGANIZATION AND DESCRIPTION OF BUSINESS</t>
  </si>
  <si>
    <t xml:space="preserve"> ORGANIZATION AND DESCRIPTION OF BUSINESS CCA Industries, Inc. (“CCA”) was incorporated in the State of Delaware on March 25, 1983. CCA manufactures and distributes health and beauty aid products. CCA has two</t>
  </si>
  <si>
    <t>Summary of Significant Accounting Policies</t>
  </si>
  <si>
    <t>Accounting Policies [Abstract]</t>
  </si>
  <si>
    <t>SUMMARY OF SIGNIFICANT ACCOUNTING POLICIES</t>
  </si>
  <si>
    <t xml:space="preserve"> SUMMARY OF SIGNIFICANT ACCOUNTING POLICIES Principles of Consolidation: The consolidated financial statements include the accounts of CCA and its wholly-owned subsidiaries (collectively the “Company”). All significant inter-company accounts and transactions have been eliminated. Estimates and Assumptions: The consolidated financial statements include the use of estimates, which management believes are reasonable. The process of preparing financial statements in conformity with accounting principles generally accepted in the United States (“U.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 Cash and Cash Equivalents: The Company considers all highly liquid instruments purchased with an original maturity of three months or less to be cash equivalents. Accounts Receivable: Accounts receivable consist of trade receivables recorded at original invoice amount, less an estimated allowance for uncollectible amounts. The accounts receivable balance is further reduced by allowance for cooperative advertising and reserves for returns which are anticipated to be taken as credits against the balances as of February 28, 2018 . The allowances and reserves which are anticipated to be deducted from future invoices are included in accrued liabilities. Trade credit is generally extended on a short term basis; thus trade receivables do not bear interest, although a finance charge may be applied to receivables that are past due.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 Inventories: Inventories are stated at the lower of cost (weighted average) or net realizable value. Product returns deemed saleable are recorded in inventory when they are received at the lower of their original cost or net realizable value, as appropriate. Obsolete inventory is written off and its value is removed from inventory at the time its obsolescence is determined. Property and Equipment: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Depreciation and amortization are provided utilizing the straight-line method over the following estimated useful lives or lease terms of the assets, whichever is shorter: Office Equipment 5-7 Years Furniture and fixtures 3-10 Years Tools, dies and masters 3 Years Leasehold improvements Remaining life of the lease (2 years, 10 months) Intangible Assets: 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 Long-Lived Assets: Long-lived assets are assets in which the Company has an economic benefit for longer than twelve months from the date of the financial statement. Long-lived assets include property and equipment, intangible assets, deferred financing fees, deferred income taxe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discounted cash flows or appraisals. Impairments are recorded in the statement of operations as part of selling, general and administrative expenses. No impairments were recorded in the three months ended February 28, 2018 and February 28 , 2017 . 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five preceding months and specific reserve based on customer circumstances and product circumstances. Those returns which are anticipated to be taken as credits against the balances as of February 28, 2018 are offset against the accounts receivable. The reserves which are anticipated to be deducted from future invoices are included in accrued liabilities. Changes in the estimated coupon reserve and sales return reserve are recorded to Sales of health and beauty aid products - net, in the Consolidated Statement of Operations. Cooperative Advertising: 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three years is closed unless management believes that a deduction may still be taken by the customer. As a result of completion of customer post audit reviews, open cooperative advertising that was accrued for in previous years was decreased by $133,833 and $204,598 , respectively, in the first quarter of fiscal 2018 and 2017 . The balance of the remaining open cooperative advertising is allocated between accrued liabilities and the allowance for cooperative advertising based on the customer's open accounts receivable balance. Sales Incentives: The Company has accounted for certain sales incentives offered to customers by charging them directly to sales as opposed to advertising and promotional expense. These accounting adjustments do not affect net income. Shipping Costs: The Company’s policy for financial reporting is to charge shipping costs as part of selling, general and administrative expenses as incurred. Shipping costs included for the three months ended February 28, 2018 and February 28, 2017 were $98,150 and $81,466 , respectively. Advertising Costs: The Company’s policy for financial reporting is to charge advertising cost to expense as incurred. Advertising, cooperative and promotional expenses for the three months ended February 28, 2018 and February 28, 2017 were $349,743 and $482,215 , respectively. Research and Development Costs : The Company's policy for financial reporting is to charge research and development costs to expense as incurred. Research and development costs for the three months ended February 28, 2018 and February 28, 2017 were $14,514 and $13,082 , respectively. 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5 and prior years,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anticipated future profitability. However, anticipated future profitability may be impacted if the Company’s sales decrease from current levels or due to other factors discussed under Item 1A - Risk Factors in our Fiscal 2017 Annual Report on Form 10-K filed with the Securities and Exchange Commission as supplemented in this Form 10-Q. Beginning in the first quarter of fiscal 2018, in accordance with ASU 2015-17, all deferred tax assets and liabilities have been recorded as a long term asset. Previously, the portion that management expected to utilize in the twelve months following the end of the period was recorded as a short term asset, and the portion that management expected to utilize in periods beyond the twelve months was recorded as a long term asset. The Company reclassified $2,079,988 of net deferred tax assets that was originally recorded as a current asset as of November 30, 2017 to non-current in conformity with the requirement to report the changes required by ASU 2015-17 on a retrospective basis. The Company previously adopted the provisions of ASC Subtopic 740-10-25, “Uncertain Tax Positions”. Management believes that there were no unrecognized tax benefits, or tax positions that would result in uncertainty regarding the deductions taken, as of February 28, 2018 and November 30, 2017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ax Credits: Tax credits, when present, are accounted for using the flow-through method as a reduction of income taxes in the years utilized. (Loss) Earnings Per Common Share: Basic (loss) earnings per share are calculated in accordance with ASC Topic 260, “Earnings Per Share”, which requires using the average number of shares of common stock outstanding during the year. Diluted earnings per share is computed on the basis of the average number of common shares outstanding plus the dilutive effect of any common stock equivalents using the “treasury stock method”. Common stock equivalents consist of stock options and warrants. Stock Options: ASC Topic 718, “Stock Compensation,” requires stock grants to employees to be recognized in the consolidated statement of income based on their fair values. The Company issued stock options in fiscal 2018 and 2017, see Note 12 for details. Recent Accounting Pronouncements: In February 2016, the Financial Accounting Standards Board ("FASB") issued Accounting Standards Update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In May 2014, the FASB issued ASU 2014-09, “Revenue from Contracts with Customers”. This new standard will replace most existing revenue recognition guidance in U.S. GAAP when it becomes effective. The underlying principle of this new standard is that an entity should recognize revenue to depict the transfer of promised goods or services to customers in an amount that reflects the consideration for which the entity expects to be entitled in exchange for those goods or services. Entities may adopt this new standard either retrospectively for all periods presented in the financial statements (i.e., the full retrospective method) or as a cumulative-effect adjustment as of the date of adoption (i.e., the modified retrospective method), without applying to comparative years’ financial statements. In August 2015, the FASB issued ASU No. 2015-14, “Revenue from Contracts with Customers: Deferral of the Effective Date,” which changed the effective date for implementation to annual reporting periods, including interim reporting periods within those periods, beginning after December 15, 2017. Early adoption is permitted as of annual reporting periods beginning after December 15, 2016, including interim reporting periods within those annual periods. The Company does not plan to adopt ASU 2014-09 until its 2019 fiscal year which begins on December 1, 2018. The Company is currently in the process of evaluating the impact that ASU No. 2014-09 will have on the Company’s results of operations, financial condition and financial statement disclosures and will provide further updates in future periods.</t>
  </si>
  <si>
    <t>Inventories</t>
  </si>
  <si>
    <t>Inventory Disclosure [Abstract]</t>
  </si>
  <si>
    <t>INVENTORIES</t>
  </si>
  <si>
    <t xml:space="preserve"> INVENTORIES The components of inventory consist of the following: February 28, November 30, Raw materials $ 244,947 $ 231,558 Finished goods 1,983,043 1,647,273 $ 2,227,990 $ 1,878,831</t>
  </si>
  <si>
    <t>Property and Equipment</t>
  </si>
  <si>
    <t>Property, Plant and Equipment [Abstract]</t>
  </si>
  <si>
    <t>PROPERTY AND EQUIPMENT</t>
  </si>
  <si>
    <t xml:space="preserve"> PROPERTY AND EQUIPMENT The components of property and equipment consisted of the following: February 28, November 30, Furniture and equipment $ 182,237 $ 163,062 Tools, dies and masters 127,361 127,361 Capitalized lease obligations — 15,286 Leasehold improvements 2,932 — 312,530 305,709 Less: Accumulated depreciation 164,046 164,780 Property and Equipment—Net $ 148,484 $ 140,929 Depreciation expense for the three months ended February 28, 2018 and February 28, 2017 amounted to $ 13,482 and $ 21,846</t>
  </si>
  <si>
    <t>Intangible Assets</t>
  </si>
  <si>
    <t>Goodwill and Intangible Assets Disclosure [Abstract]</t>
  </si>
  <si>
    <t>INTANGIBLE ASSETS</t>
  </si>
  <si>
    <t>INTANGIBLE ASSETS Intangible assets consist of owned trademarks and patents for ten product lines. February 28, November 30, Patents and trademarks $ 578,937 $ 578,937 Less: Accumulated amortization 146,425 146,617 Intangible Assets - Net $ 432,512 $ 432,320 Patents are amortized on a straight-line basis over their legal life of 17 years. Trademarks have an indefinite life and are reviewed annually for impairment or more frequently if impairment indicators occur. Amortization expense for the three months ended February 28, 2018 and 2017 amounted to $ 97 and $ 96 , respectively. Estimated amortization expenses for the years ending November 30, 2019, 2020, 2021, 2022 and 2023 are $388 , $243 , $243 , $243 and $0</t>
  </si>
  <si>
    <t>Accrued Expenses</t>
  </si>
  <si>
    <t>Payables and Accruals [Abstract]</t>
  </si>
  <si>
    <t>ACCRUED EXPENSES</t>
  </si>
  <si>
    <t>ACCRUED EXPENSES The following items which exceeded 5% of total current liabilities are included in accrued expenses as of: February 28, November 30, Co-operative advertising $ 1,036,618 $ 1,122,904 Accrued Bonus $ 385,166 $ 400,166 Accrued Media Advertising $ 223,775 * * Less than 5% of total current liabilities The following items which exceeded 5% of total long-term liabilities are included in accrued expenses as of: February 28, November 30, Sub-lease rent differential $ 244,864 $ 220,509</t>
  </si>
  <si>
    <t>Debt Agreement</t>
  </si>
  <si>
    <t>Debt Disclosure [Abstract]</t>
  </si>
  <si>
    <t>DEBT AGREEMENT</t>
  </si>
  <si>
    <t>DEBT AGREEMENT On December 4, 2015 (the “Closing Date”), CCA Industries, Inc., a Delaware corporation (the “Company”), entered into the Credit and Security Agreement (the “Credit Agreement”) with SCM Specialty Finance Opportunities Funds, L.P., an affiliate of CNH Finance, L.P. The Credit Agreement provides for a line of credit up to a maximum of $5,500,000 (the “Revolving Loan”). The proceeds of the Revolving Loans was used to pay off the Company's existing debt with Capital Preservation Solutions, LLC and for general working capital purposes. Pursuant to the Credit Agreement, all outstanding amounts under the Revolving Loan bore interest at the 30 day LIBOR rate plus 6% per annum, payable monthly in arrears. The Company was also required to pay a monthly unused line fee and collateral management fee. The commitment under the Credit Agreement would have expired three years after the Closing Date. The Revolving Loan and all other amounts due and owing under the Credit Agreement and related documents were secured by a first priority perfected security interest in, and lien on, substantially all of the assets of the Company. Amounts available for borrowing under the Line of Credit equaled the lesser of the Borrowing Base (as defined below), and $5,500,000 , in each case, as the same is reduced by the aggregate principal amount outstanding under the Line of Credit. “Borrowing Base” under the Loan Agreement means, generally, the amount equal to (i) 85% of the Company’s eligible accounts receivable, plus (ii) 65% of the value of eligible inventory, less (iii) certain reserves. The Credit Agreement contained customary representations, warranties and covenants on the part of the Company, including a financial covenant requiring the Company to maintain a fixed charge coverage ratio of no less than 1.0 to 1.0. The Credit Agreement imposed an early termination fee and also provides for events of default, including failure to repay principal and interest when due and failure to perform or violation of the provisions or covenants of the agreement. The Company repaid the Revolving Loan in full on February 5, 2018 and terminated the Credit Agreement. The Company paid an early termination charge of $55,000 as provided by the Credit Agreement. On February 5, 2018 the Company entered into the Revolving Credit, Term Loan and Security Agreement (the “2018 Credit Agreement”) with PNC Bank, National Association ("PNC"). The 2018 Credit Agreement provides for a term loan in an amount of $1,500,000 (the “Term Loan”) and a revolving line of credit up to a maximum of $4,500,000 (the “2018 Revolving Loan” and together with the Term Loan, the “Loans”). The proceeds of the Loans were used to pay off the Company's existing debt with CNH Finance Fund I, L.P., formerly known as SCM Specialty Finance Opportunities Fund, L.P. (“CNH”), and for general working capital purposes. The Term Loan is payable in consecutive monthly installments of $31,250 commencing March 1, 2018 and bears interest, at the election of the Company, at either the PNC base rate plus 1% or 30, 60 or 90 day LIBOR rate plus 3.50% . All outstanding amounts under the 2018 Revolving Loan bear interest, at the election of the Company, at either the PNC base rate plus 0.25% or 30, 60 or 90 day LIBOR rate plus 2.75% , payable monthly in arrears. The Company is also required to pay a quarterly unused line fee and collateral management fee. The commitment under the 2018 Credit Agreement expires three years after the Closing Date. The Loans and all other amounts due and owing under the 2018 Credit Agreement and related documents are secured by a first priority perfected security interest in, and lien on, substantially all of the assets of the Company. Amounts available for borrowing under the Revolving Loan equal the lesser of the Borrowing Base (as defined below), and $4,500,000 , in each case, as the same is reduced by the aggregate principal amount outstanding under the 2018 Revolving Loan. “Borrowing Base” under the Credit Agreement means, generally, the amount equal to (i) 85% of the Company’s eligible accounts receivable, plus (ii) 65% of the value of eligible inventory, less (iii) certain reserves. The 2018 Credit Agreement contains customary representations, warranties and covenants on the part of the Company, including a financial covenant requiring the Company to maintain a fixed charge coverage ratio of no less than 1.10 to 1.0. The 2018 Credit Agreement also provides for events of default, including failure to repay principal and interest when due and failure to perform or violation of the provisions or covenants of the agreement, as a result of which amounts due under the 2018 Credit Agreement may be accelerated. On the Closing Date, the Company borrowed the entire $1,500,000</t>
  </si>
  <si>
    <t>Other Income</t>
  </si>
  <si>
    <t>Other Income and Expenses [Abstract]</t>
  </si>
  <si>
    <t>OTHER INCOME</t>
  </si>
  <si>
    <t>OTHER INCOME Other income consists of the following: Three Months Ended February 28, 2018 February 28, 2017 Royalty income $ 3,000 $ 3,000 Miscellaneous 1,074 1,073 Total Other Income $ 4,074 $ 4,073</t>
  </si>
  <si>
    <t>401(k) Plan</t>
  </si>
  <si>
    <t>Retirement Benefits [Abstract]</t>
  </si>
  <si>
    <t>401(K) PLAN</t>
  </si>
  <si>
    <t>401(K) PLAN The Company has a 401(K) Profit Sharing Plan for its employees. The plan requires six months of service in order to be eligible to participate. Employees must be 21 years or older to participate. Employees may make salary reduction contributions up to 25% of compensation not to exceed the federal government limits. The Plan allows for the Company to make discretionary contributions. Beginning February 1, 2017, the Company began matching employee contributions to their 401(K) account up to 3% of the employee's compensation. For the three months ended February 28, 2018 and February 28, 2017 , the Company contributed $20,199 and $1,514</t>
  </si>
  <si>
    <t>Income Taxes</t>
  </si>
  <si>
    <t>Income Tax Disclosure [Abstract]</t>
  </si>
  <si>
    <t>INCOME TAXES</t>
  </si>
  <si>
    <t>INCOME TAXES CCA and its subsidiaries file a consolidated federal income tax return. The Company previously adopted the provisions of ASC Subtopic 740-10-25, “Uncertain Tax Positions”. Management believes that there were no unrecognized tax benefits, or tax positions that would result in uncertainty regarding the deductions taken, as of February 28, 2018 and February 28, 2017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a result of the enactment by the United States Government of public law 115-97, an Act to provide for reconciliation pursuant to titles II and V of the concurrent resolution on the budget for fiscal year 2018 (formerly known as the Tax Cut and Jobs Act of 2017), federal corporate tax rates for periods beginning after January 1, 2018 have been reduced to 21%. The Company's federal rate was previously 34%. The Company values its deferred tax assets and liabilities using the tax rates expected to apply in the years in which those temporary differences are expected to be recovered or settled. The Company, prior to the enactment of public law 115-97, had valued its deferred tax assets and liabilities at a combined federal and state tax rate of 36.45% . Due to the corporate tax rate change, the Company has now determined that its deferred tax assets and liabilities should be valued based on an estimated future tax rate of 24.13% , effective in the first quarter of fiscal 2018. The SEC issued Staff Accounting Bulletin ("SAB") 118, which provides guidance on accounting for the tax effects of public law 115-97. SAB 118 provides a measurement period that should not extend beyond one year from the enactment date for companies to complete the accounting under ASC 740. To the extent that a company’s accounting for certain income tax effects of public law 115-97 is incomplete but is able to determine a reasonable estimate, it must record a provisional estimate in the financial statements. The change in rate caused the Company to record an additional tax expense as part of the provision for income tax in the first quarter of fiscal 2018. In addition, ASU 2015-17 is effective with the first quarter of fiscal 2018 which requires that all deferred tax assets be classified as long-term. The Company as of November 30, 2017 had $2,079,988 of deferred tax assets that were recorded as a current asset. This amount has been retrospectively reclassified as a non-current asset as of November 30, 2017. The following chart shows the effect of the tax rate change on the Company's Consolidated Statements of Operations: Previous 36.45% Rate Effect of Rate Change New 24.13% Rate Loss before provision for Income Taxes $ (107,189 ) $ — $ (107,189 ) (Benefit) provision for Income Taxes (36,676 ) 3,150,146 3,113,470 Net Loss $ (70,513 ) $ (3,150,146 ) $ (3,220,659 ) Loss per Share: Basic (0.01 ) (0.44 ) (0.45 ) Diluted (0.01 ) (0.44 ) (0.45 ) Weighted Average Shares Outstanding: Basic 7,126,684 7,126,684 7,126,684 Diluted 7,126,684 7,126,684 7,126,684 The following chart shows the calculation of the previous tax rate and the new tax rate: Previous Rate New Rate Federal rate 34.00 % 21.00 % State rate, net of federal tax benefit 2.45 % 3.13 % Total 36.45 % 24.13 % A portion of the loss carry forward deferred tax asset was valued at a slightly higher blended rate of 25.19% , due to the tax law taking effect on January 1, 2018. The deferred compensation amount is from the issuance of stock options (see Note 12 - Stock Based Compensation), and will be realized in future years if the options are exercised. At February 28, 2018 and November 30, 2017, respectively, the Company had temporary differences arising from the following: February 28, 2018 November 30, 2017 Type Amount Deferred Tax Amount Deferred Tax Depreciation $ (391,637 ) $ (94,496 ) $ (378,580 ) $ (137,992 ) Reserve for bad debts 23,788 5,740 6,629 2,416 Reserve for returns 209,300 50,501 246,513 89,854 Accrued returns 96,114 23,191 109,646 39,966 Reserve for obsolete inventory 145,797 35,178 158,269 57,689 Vacation accrual 59,297 14,307 70,856 25,827 Alternative minimum tax carry forward — 122,360 — 122,360 Deferred compensation 519,539 125,356 487,061 177,534 Bonus obligation unpaid 400,166 96,554 400,166 145,861 Charitable contributions 312,343 75,363 305,633 111,403 Section 263A costs 57,296 13,825 48,317 17,612 Loss carry forward 24,418,338 5,926,785 24,279,259 8,849,789 Net deferred tax asset $ 25,850,341 $ 6,394,664 $ 25,733,769 $ 9,502,319 Income tax expense (benefit) is made up of the following components: Three Months Ended February 28, 2018 February 28, 2017 Current tax - Federal $ — $ 11,000 Current tax - State &amp; Local 2,674 2,939 Deferred tax 3,110,796 98,701 Total income tax expense $ 3,113,470 $ 112,640 Prepaid and refundable income taxes are made up of the following components: Prepaid and refundable income taxes Federal State &amp; Total February 28, 2018 $ 1,015 $ 34,464 $ 35,479 November 30, 2017 $ 1,015 $ 37,138 $ 38,153 A reconciliation of the provision for income taxes computed at the statutory rate to the effective rate for the three months ended February 28, 2018 , and February 28, 2017 is as follows: Three Months Ended Three Months Ended February 28, 2018 February 28, 2017 Amount Percent of Pretax Income Amount Percent of Pretax Income Provision for income taxes at federal statutory rate $ (22,510 ) 21.00 % $ 101,793 34.00 % Changes in provision for income taxes resulting from: State income taxes, net of federal income tax benefit (3,355 ) 3.13 % 7,335 2.45 % Change in tax rate related to future deferred tax benefits 3,150,147 (2,938.87 )% — — % Non-deductible expenses and other adjustments (10,812 ) 10.09 % 3,512 1.17 % Provision for income taxes at effective rate $ 3,113,470 (2,904.65 )% $ 112,640 37.62 %</t>
  </si>
  <si>
    <t>Stock-based Compensation</t>
  </si>
  <si>
    <t>Disclosure of Compensation Related Costs, Share-based Payments [Abstract]</t>
  </si>
  <si>
    <t>STOCK-BASED COMPENSATION</t>
  </si>
  <si>
    <t>STOCK-BASED COMPENSATION On June 15, 2005, the shareholders approved an amended and Restated Stock Option Plan amending the 2003 Stock Option Plan (the “2005 Plan”). The 2005 Plan authorizes the issuance of up to one million shares of common stock (subject to customary adjustments set forth in the plan) pursuant to equity awards, which may take the form of incentive stock options, nonqualified stock options restricted shares, stock appreciation rights and/or performance shares. The 2005 Plan expired in April, 2015, but awards made under the 2005 Plan prior to its expiration will remain in effect until such awards have been satisfied or terminated in accordance with the terms and provisions of the 2005 Plan. On August 13, 2015, the shareholders approved the 2015 CCA Industries, Inc. Incentive Plan (the "2015 Plan"). The 2015 Plan authorized the issuance of up to 700,000 shares of common stock (subject to customary adjustments set forth in the plan) pursuant to equity awards, which may take the form of incentive stock options, nonqualified stock options, stock appreciation rights, restricted stock, performance shares and cash awards. On June 7, 2017, the shareholders approved the 2015 CCA Industries, Inc. Incentive Plan as Amended. The sole purpose of the amendment was to increase the shares available for issuance under the 2015 Plan from 700,000 to 1,400,000 . T he Company adheres to the provisions of ASC Topic 718, "Stock Compensation" which requires an entity to recognize the grant-date fair value of stock options and other equity-based compensation issued to employees in the financial statements. The Company recorded a charge against earnings in the amount of $32,478 for the three months ended February 28, 2018 and $27,392 for the three months ended February 28, 2017 for all outstanding stock options granted. On January 4, 2018, the Company granted incentive stock options for 7,500 shares to an employee of the Company at $3.15 per share, which was the closing price of the Company's stock on that day. The options vest in equal 20% increments beginning one year after the date of grant, and for each of the four subsequent anniversaries of such date. The options expire on January 3, 2028. The Company had estimated the fair value of the options granted to be $11,692 as of the grant date. The fair value of the stock option granted were estimated on the date of the grant using a Black-Scholes valuation model and the assumptions in the following table: Assumptions: Option Grant Date Risk-free Interest Rate Dividend Yield Stock Volatility Option Term (years) January 4, 2018 1.82 % — % 37.63 % 10 As of February 28, 2018 , there were 353,800 stock options outstanding that were exercisable. The total compensation cost of non-vested stock option awards that has not yet been recognized was $542,036 as of February 28, 2018 . The weighted average period over which the unrecognized compensation is expected to be recognized is 43 months. A summary of stock option activity for the Company is as follows: Number of Options Weighted-Average Exercise Price Weighted-Average Remaining Term (years) Aggregate Intrinsic Value Outstanding at November 30, 2016 564,000 $3.25 5.8 — Granted 307,500 $3.30 Exercised — Canceled or Forfeited — Outstanding at November 30, 2017 871,500 $3.27 6.0 Granted 7,500 $3.15 — — Exercised — — — — Canceled or Forfeited 82,500 $3.35 — — Outstanding and expected to vest at February 28, 2018 796,500 $3.26 6.0 —</t>
  </si>
  <si>
    <t>(Loss) Income Per Share</t>
  </si>
  <si>
    <t>Earnings Per Share [Abstract]</t>
  </si>
  <si>
    <t>(LOSS) INCOME PER SHARE</t>
  </si>
  <si>
    <t>(LOSS) INCOME PER SHARE Basic (loss) earnings per share is calculated using the average number of common shares outstanding. Diluted (loss) earnings per share is computed on the basis of the average number of common shares outstanding plus the effect of outstanding stock options using the “treasury stock method”. Three Months Ended February 28, 2018 February 28, 2017 Net (loss) income available for common shareholders $ (3,220,659 ) $ 186,752 Weighted average common shares outstanding-Basic 7,126,684 7,006,684 Net effect of dilutive stock options — — Weighted average common shares and common shares equivalents—Diluted 7,126,684 7,006,684 (Loss) Earnings per Share: Basic $ (0.45 ) $ 0.03 Diluted $ (0.45 ) $ 0.03 For the three months ended February 28, 2018 and February 28, 2017 , there were 796,500 and 550,000 shares, respectively, underlying previously issued stock options, and 1,442,744 and 1,892,744</t>
  </si>
  <si>
    <t>Certain Relationships and Related Transactions</t>
  </si>
  <si>
    <t>Related Party Transactions [Abstract]</t>
  </si>
  <si>
    <t>CERTAIN RELATIONSHIPS AND RELATED TRANSACTIONS</t>
  </si>
  <si>
    <t>CERTAIN RELATIONSHIPS AND RELATED TRANSACTIONS On September 5, 2014, the Company entered into a Loan and Security Agreement (the “Agreement”) with Capital Preservation Solutions, LLC (“Capital”) for a $5,000,000 working capital line of credit and a term loan for working capital purposes not to exceed $1,000,000 . Capital Preservation Solutions, LLC is owned by Lance Funston, the Company's Chairman of the Board and Chief Executive Officer, and is also the managing partner of Capital Preservations Holdings, LLC which owns common stock and all of the Company's Class A common stock.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The working capital line of credit and term loan principal balances were repaid on December 4, 2015 (see Note 8 - Debt Agreement for further information). On February 5, 2018, Capital Preservation Solutions, LLC exercised 450,000 of the warrants for proceeds of $1,426,500 . The remaining balance of 1,442,744 shares underlying the Warrant remain outstanding. The Company signed an agreement in December 2014 with Funston Media Management Services, Inc. ("FMM"), which is owned by Lance Funston, the Company's Chairman of the Board and Chief Executive Officer. The agreement provided for FMM to provide consumer advertising purchasing services and brand management for the Company. The agreement ended on November 19, 2015. The Company signed a new agreement in December 2015 with FMM. The agreement provided for FMM to provide consumer advertising purchasing services and brand management for a fee equal to 10.0% of the advertising costs with no minimum fee or monthly management fee. The agreement automatically renews unless canceled by the Company or FMM. The Company incurred costs of $20,539 and $30,903 , respectively for the quarters ended February 28, 2018 and February 28, 2017 for fees to FMM. As of February 28, 2018 , there were unpaid fees of $20,435 due to FMM. On March 23, 2017, the Company entered into a License Agreement (the “Agreement”) with Ultimark Products, Inc. (“Ultimark”) for the exclusive right to manufacture, market and sell the Porcelana brand of skin care products. The Company’s Chairman of the Board and Chief Executive Officer, Lance Funston, is also the Chairman of the Board and Chief Executive Officer of Ultimark. Porcelana is designed to reduce dark spots and brighten the skin. Under the Agreement, the Company acquired the exclusive right and license to use the Porcelana brand, formulas, packaging designs and trademarks (collectively, the “Porcelana Brand”) in connection with the design, development, manufacture, advertising, marketing, promotion, offering, sale and distribution of Porcelana products worldwide. In addition, the Company shall purchase all good and saleable inventory of Porcelana products in Ultimark’s possession or control as of April 1, 2017 at Ultimark’s cost, without markup. The Agreement has a term of one year, effective April 1, 2017 and ending March 31, 2018. The Agreement may be renewed, at the Company’s option, for up to two additional one-year terms. The Company renewed the Agreement for an additional one-year term. The Agreement requires the Company to pay Ultimark a royalty of 10% on the gross sales of Porcelana products manufactured and sold under the Agreement. Royalties are payable quarterly, commencing the first fiscal quarter in which Porcelana products are sold pursuant to the Agreement. There is no minimum royalty for any period under the Agreement. In addition, the Company has the option to purchase the Porcelana Brand from Ultimark during the term of the Agreement for an amount not to exceed $3.2 million , subject to a fairness opinion. In the event of such purchase, the Agreement shall thereafter terminate and no further royalties or compensation will be due thereunder. The Company incurred costs of $32,806 for the three months ended February 28, 2018 for royalties under the Agreement. In June 2017, the Company rented office space at 193 Conshohocken State Road, Penn Valley, Pennsylvania. The Company paid a monthly rental of $1,000 per month during fiscal 2017 commencing June 2017. The rent is increased to $2,500</t>
  </si>
  <si>
    <t>Subsequent Events</t>
  </si>
  <si>
    <t>Subsequent Events [Abstract]</t>
  </si>
  <si>
    <t>SUBSEQUENT EVENTS</t>
  </si>
  <si>
    <t>Summary of Significant Accounting Policies (Policies)</t>
  </si>
  <si>
    <t>Principles of Consolidation</t>
  </si>
  <si>
    <t>Principles of Consolidation:The consolidated financial statements include the accounts of CCA and its wholly-owned subsidiaries (collectively the “Company”).  All significant inter-company accounts and transactions have been eliminated.</t>
  </si>
  <si>
    <t>Estimates and Assumptions</t>
  </si>
  <si>
    <t>Estimates and Assumptions:The consolidated financial statements include the use of estimates, which management believes are reasonable. The process of preparing financial statements in conformity with accounting principles generally accepted in the United States (“U.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t>
  </si>
  <si>
    <t>Cash and Cash Equivalents</t>
  </si>
  <si>
    <t>Cash and Cash Equivalents:The Company considers all highly liquid instruments purchased with an original maturity of three months or less to be cash equivalents.</t>
  </si>
  <si>
    <t>Accounts Receivable</t>
  </si>
  <si>
    <t xml:space="preserve">Accounts Receivable: Accounts receivable consist of trade receivables recorded at original invoice amount, less an estimated allowance for uncollectible amounts. The accounts receivable balance is further reduced by allowance for cooperative advertising and reserves for returns which are anticipated to be taken as credits against the balances as of February 28, 2018 . The allowances and reserves which are anticipated to be deducted from future invoices are included in accrued liabilities. Trade credit is generally extended on a short term basis; thus trade receivables do not bear interest, although a finance charge may be applied to receivables that are past due. Trade receivables are periodically evaluated for collectability based on past credit history with customers and their current financial condition. Changes in the estimated </t>
  </si>
  <si>
    <t xml:space="preserve">Inventories:Inventories are stated at the lower of cost (weighted average) or net realizable value. Product returns deemed saleable are recorded in inventory when they are received at the lower of their original cost or net realizable value, as appropriate. Obsolete inventory is written off and its value is removed from inventory at the time its obsolescence is determined. </t>
  </si>
  <si>
    <t>Property and Equipment: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Depreciation and amortization are provided utilizing the straight-line method over the following estimated useful lives or lease terms of the assets, whichever is shorter: Office Equipment 5-7 Years Furniture and fixtures 3-10 Years Tools, dies and masters 3 Years Leasehold improvements Remaining life of the lease (2 years, 10 months)</t>
  </si>
  <si>
    <t>Intangible Assets: Intangible assets, which consist of patents and trademarks, are stated at cost. Patents are amortized on the straight-line method over a period of 17</t>
  </si>
  <si>
    <t>Long Lived Assets</t>
  </si>
  <si>
    <t>Long-Lived Assets:Long-lived assets are assets in which the Company has an economic benefit for longer than twelve months from the date of the financial statement. Long-lived assets include property and equipment, intangible assets, deferred financing fees, deferred income taxe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discounted cash flows or appraisals. Impairments are recorded in the statement of operations as part of selling, general and administrative expenses.</t>
  </si>
  <si>
    <t>Revenue Recognition and Cooperative Advertising</t>
  </si>
  <si>
    <t>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five preceding months and specific reserve based on customer circumstances and product circumstances. Those returns which are anticipated to be taken as credits against the balances as of February 28, 2018 are offset against the accounts receivable. The reserves which are anticipated to be deducted from future invoices are included in accrued liabilities. Changes in the estimated coupon reserve and sales return reserve are recorded to Sales of health and beauty aid products - net, in the Consolidated Statement of Operations. Cooperative Advertising: 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three years is closed unless management believes that a deduction may still be taken by the customer. As a result of completion of customer post audit reviews, open cooperative advertising that was accrued for in previous years was decreased by $133,833 and $204,598 , respectively, in the first quarter of fiscal 2018 and 2017</t>
  </si>
  <si>
    <t>Sales Incentives</t>
  </si>
  <si>
    <t>Sales Incentives:The Company has accounted for certain sales incentives offered to customers by charging them directly to sales as opposed to advertising and promotional expense. These accounting adjustments do not affect net income.</t>
  </si>
  <si>
    <t>Shipping Costs</t>
  </si>
  <si>
    <t xml:space="preserve">Shipping Costs: </t>
  </si>
  <si>
    <t>Advertising Costs</t>
  </si>
  <si>
    <t>Advertising Costs:The Company’s policy for financial reporting is to charge advertising cost to expense as incurred.</t>
  </si>
  <si>
    <t>Research and Development Costs</t>
  </si>
  <si>
    <t>Research and Development Costs :</t>
  </si>
  <si>
    <t>Income Taxes and Tax Credits</t>
  </si>
  <si>
    <t>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5 and prior years,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anticipated future profitability. However, anticipated future profitability may be impacted if the Company’s sales decrease from current levels or due to other factors discussed under Item 1A - Risk Factors in our Fiscal 2017 Annual Report on Form 10-K filed with the Securities and Exchange Commission as supplemented in this Form 10-Q. Beginning in the first quarter of fiscal 2018, in accordance with ASU 2015-17, all deferred tax assets and liabilities have been recorded as a long term asset. Previously, the portion that management expected to utilize in the twelve months following the end of the period was recorded as a short term asset, and the portion that management expected to utilize in periods beyond the twelve months was recorded as a long term asset. The Company reclassified $2,079,988 of net deferred tax assets that was originally recorded as a current asset as of November 30, 2017 to non-current in conformity with the requirement to report the changes required by ASU 2015-17 on a retrospective basis. The Company previously adopted the provisions of ASC Subtopic 740-10-25, “Uncertain Tax Positions”. Management believes that there were no unrecognized tax benefits, or tax positions that would result in uncertainty regarding the deductions taken, as of February 28, 2018 and November 30, 2017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ax Credits:</t>
  </si>
  <si>
    <t>(Loss) Earnings Per Common Share</t>
  </si>
  <si>
    <t>(Loss) Earnings Per Common Share:Basic (loss) earnings per share are calculated in accordance with ASC Topic 260, “Earnings Per Share”, which requires using the average number of shares of common stock outstanding during the year. Diluted earnings per share is computed on the basis of the average number of common shares outstanding plus the dilutive effect of any common stock equivalents using the “treasury stock method”.  Common stock equivalents consist of stock options and warrants.</t>
  </si>
  <si>
    <t>Stock Options</t>
  </si>
  <si>
    <t xml:space="preserve">Stock Options:ASC Topic 718, “Stock Compensation,” requires stock grants to employees to be recognized in the consolidated statement of income based on their fair values. </t>
  </si>
  <si>
    <t>Recent Accounting Pronouncements</t>
  </si>
  <si>
    <t>Recent Accounting Pronouncements: In February 2016, the Financial Accounting Standards Board ("FASB") issued Accounting Standards Update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In May 2014, the FASB issued ASU 2014-09, “Revenue from Contracts with Customers”. This new standard will replace most existing revenue recognition guidance in U.S. GAAP when it becomes effective. The underlying principle of this new standard is that an entity should recognize revenue to depict the transfer of promised goods or services to customers in an amount that reflects the consideration for which the entity expects to be entitled in exchange for those goods or services. Entities may adopt this new standard either retrospectively for all periods presented in the financial statements (i.e., the full retrospective method) or as a cumulative-effect adjustment as of the date of adoption (i.e., the modified retrospective method), without applying to comparative years’ financial statements. In August 2015, the FASB issued ASU No. 2015-14, “Revenue from Contracts with Customers: Deferral of the Effective Date,” which changed the effective date for implementation to annual reporting periods, including interim reporting periods within those periods, beginning after December 15, 2017. Early adoption is permitted as of annual reporting periods beginning after December 15, 2016, including interim reporting periods within those annual periods. The Company does not plan to adopt ASU 2014-09 until its 2019 fiscal year which begins on December 1, 2018. The Company is currently in the process of evaluating the impact that ASU No. 2014-09 will have on the Company’s results of operations, financial condition and financial statement disclosures and will provide further updates in future periods.</t>
  </si>
  <si>
    <t>Summary of Significant Accounting Policies (Tables)</t>
  </si>
  <si>
    <t>Summary of estimated useful lives or lease terms of the assets</t>
  </si>
  <si>
    <t>Depreciation and amortization are provided utilizing the straight-line method over the following estimated useful lives or lease terms of the assets, whichever is shorter: Office Equipment 5-7 Years Furniture and fixtures 3-10 Years Tools, dies and masters 3 Years Leasehold improvements Remaining life of the lease (2 years, 10 months)</t>
  </si>
  <si>
    <t>Inventories (Tables)</t>
  </si>
  <si>
    <t>Schedule of components of inventory</t>
  </si>
  <si>
    <t>The components of inventory consist of the following: February 28, November 30, Raw materials $ 244,947 $ 231,558 Finished goods 1,983,043 1,647,273 $ 2,227,990 $ 1,878,831</t>
  </si>
  <si>
    <t>Property and Equipment (Tables)</t>
  </si>
  <si>
    <t>Schedule of components of property and equipment</t>
  </si>
  <si>
    <t>The components of property and equipment consisted of the following: February 28, November 30, Furniture and equipment $ 182,237 $ 163,062 Tools, dies and masters 127,361 127,361 Capitalized lease obligations — 15,286 Leasehold improvements 2,932 — 312,530 305,709 Less: Accumulated depreciation 164,046 164,780 Property and Equipment—Net $ 148,484 $ 140,929</t>
  </si>
  <si>
    <t>Intangible Assets (Tables)</t>
  </si>
  <si>
    <t>Schedule of intangible assets</t>
  </si>
  <si>
    <t>Intangible assets consist of owned trademarks and patents for ten product lines. February 28, November 30, Patents and trademarks $ 578,937 $ 578,937 Less: Accumulated amortization 146,425 146,617 Intangible Assets - Net $ 432,512 $ 432,320</t>
  </si>
  <si>
    <t>Accrued Expenses (Tables)</t>
  </si>
  <si>
    <t>Schedule of accrued liabilities</t>
  </si>
  <si>
    <t>The following items which exceeded 5% of total current liabilities are included in accrued expenses as of: February 28, November 30, Co-operative advertising $ 1,036,618 $ 1,122,904 Accrued Bonus $ 385,166 $ 400,166 Accrued Media Advertising $ 223,775 * * Less than 5% of total current liabilities The following items which exceeded 5% of total long-term liabilities are included in accrued expenses as of: February 28, November 30, Sub-lease rent differential $ 244,864 $ 220,509</t>
  </si>
  <si>
    <t>Other Income (Tables)</t>
  </si>
  <si>
    <t>Summary of other income</t>
  </si>
  <si>
    <t>Other income consists of the following: Three Months Ended February 28, 2018 February 28, 2017 Royalty income $ 3,000 $ 3,000 Miscellaneous 1,074 1,073 Total Other Income $ 4,074 $ 4,073</t>
  </si>
  <si>
    <t>Income Taxes (Tables)</t>
  </si>
  <si>
    <t>Schedule of effect of tax rate change</t>
  </si>
  <si>
    <t>The following chart shows the effect of the tax rate change on the Company's Consolidated Statements of Operations: Previous 36.45% Rate Effect of Rate Change New 24.13% Rate Loss before provision for Income Taxes $ (107,189 ) $ — $ (107,189 ) (Benefit) provision for Income Taxes (36,676 ) 3,150,146 3,113,470 Net Loss $ (70,513 ) $ (3,150,146 ) $ (3,220,659 ) Loss per Share: Basic (0.01 ) (0.44 ) (0.45 ) Diluted (0.01 ) (0.44 ) (0.45 ) Weighted Average Shares Outstanding: Basic 7,126,684 7,126,684 7,126,684 Diluted 7,126,684 7,126,684 7,126,684 The following chart shows the calculation of the previous tax rate and the new tax rate: Previous Rate New Rate Federal rate 34.00 % 21.00 % State rate, net of federal tax benefit 2.45 % 3.13 % Total 36.45 % 24.13 %</t>
  </si>
  <si>
    <t>Summary of temporary differences</t>
  </si>
  <si>
    <t>At February 28, 2018 and November 30, 2017, respectively, the Company had temporary differences arising from the following: February 28, 2018 November 30, 2017 Type Amount Deferred Tax Amount Deferred Tax Depreciation $ (391,637 ) $ (94,496 ) $ (378,580 ) $ (137,992 ) Reserve for bad debts 23,788 5,740 6,629 2,416 Reserve for returns 209,300 50,501 246,513 89,854 Accrued returns 96,114 23,191 109,646 39,966 Reserve for obsolete inventory 145,797 35,178 158,269 57,689 Vacation accrual 59,297 14,307 70,856 25,827 Alternative minimum tax carry forward — 122,360 — 122,360 Deferred compensation 519,539 125,356 487,061 177,534 Bonus obligation unpaid 400,166 96,554 400,166 145,861 Charitable contributions 312,343 75,363 305,633 111,403 Section 263A costs 57,296 13,825 48,317 17,612 Loss carry forward 24,418,338 5,926,785 24,279,259 8,849,789 Net deferred tax asset $ 25,850,341 $ 6,394,664 $ 25,733,769 $ 9,502,319</t>
  </si>
  <si>
    <t>Schedule of income tax expense</t>
  </si>
  <si>
    <t xml:space="preserve">Income tax expense (benefit) is made up of the following components: Three Months Ended February 28, 2018 February 28, 2017 Current tax - Federal $ — $ 11,000 Current tax - State &amp; Local 2,674 2,939 Deferred tax 3,110,796 98,701 Total income tax expense $ 3,113,470 $ 112,640 </t>
  </si>
  <si>
    <t>Schedule of prepaid and refundable income taxes</t>
  </si>
  <si>
    <t>Prepaid and refundable income taxes are made up of the following components: Prepaid and refundable income taxes Federal State &amp; Total February 28, 2018 $ 1,015 $ 34,464 $ 35,479 November 30, 2017 $ 1,015 $ 37,138 $ 38,153</t>
  </si>
  <si>
    <t>Provision for income taxes computed at the statutory rate</t>
  </si>
  <si>
    <t>A reconciliation of the provision for income taxes computed at the statutory rate to the effective rate for the three months ended February 28, 2018 , and February 28, 2017 is as follows: Three Months Ended Three Months Ended February 28, 2018 February 28, 2017 Amount Percent of Pretax Income Amount Percent of Pretax Income Provision for income taxes at federal statutory rate $ (22,510 ) 21.00 % $ 101,793 34.00 % Changes in provision for income taxes resulting from: State income taxes, net of federal income tax benefit (3,355 ) 3.13 % 7,335 2.45 % Change in tax rate related to future deferred tax benefits 3,150,147 (2,938.87 )% — — % Non-deductible expenses and other adjustments (10,812 ) 10.09 % 3,512 1.17 % Provision for income taxes at effective rate $ 3,113,470 (2,904.65 )% $ 112,640 37.62 %</t>
  </si>
  <si>
    <t>Stock-based Compensation (Tables)</t>
  </si>
  <si>
    <t>Schedule of valuation assumptions</t>
  </si>
  <si>
    <t>The fair value of the stock option granted were estimated on the date of the grant using a Black-Scholes valuation model and the assumptions in the following table: Assumptions: Option Grant Date Risk-free Interest Rate Dividend Yield Stock Volatility Option Term (years) January 4, 2018 1.82 % — % 37.63 % 10</t>
  </si>
  <si>
    <t>Activity of share-based payment award</t>
  </si>
  <si>
    <t>A summary of stock option activity for the Company is as follows: Number of Options Weighted-Average Exercise Price Weighted-Average Remaining Term (years) Aggregate Intrinsic Value Outstanding at November 30, 2016 564,000 $3.25 5.8 — Granted 307,500 $3.30 Exercised — Canceled or Forfeited — Outstanding at November 30, 2017 871,500 $3.27 6.0 Granted 7,500 $3.15 — — Exercised — — — — Canceled or Forfeited 82,500 $3.35 — — Outstanding and expected to vest at February 28, 2018 796,500 $3.26 6.0 —</t>
  </si>
  <si>
    <t>(Loss) Income Per Share (Tables)</t>
  </si>
  <si>
    <t>Schedule of (loss) income per share</t>
  </si>
  <si>
    <t>Basic (loss) earnings per share is calculated using the average number of common shares outstanding. Diluted (loss) earnings per share is computed on the basis of the average number of common shares outstanding plus the effect of outstanding stock options using the “treasury stock method”. Three Months Ended February 28, 2018 February 28, 2017 Net (loss) income available for common shareholders $ (3,220,659 ) $ 186,752 Weighted average common shares outstanding-Basic 7,126,684 7,006,684 Net effect of dilutive stock options — — Weighted average common shares and common shares equivalents—Diluted 7,126,684 7,006,684 (Loss) Earnings per Share: Basic $ (0.45 ) $ 0.03 Diluted $ (0.45 ) $ 0.03</t>
  </si>
  <si>
    <t>Organization and Description of Business (Details)</t>
  </si>
  <si>
    <t>Feb. 28, 2018subsidiary</t>
  </si>
  <si>
    <t>Number of wholly-owned subsidiaries</t>
  </si>
  <si>
    <t>Summary of Significant Accounting Policies -  Useful Lives (Details)</t>
  </si>
  <si>
    <t>Office Equipment | Minimum</t>
  </si>
  <si>
    <t>Estimated useful lives of the assets</t>
  </si>
  <si>
    <t>5 years</t>
  </si>
  <si>
    <t>Office Equipment | Maximum</t>
  </si>
  <si>
    <t>7 years</t>
  </si>
  <si>
    <t>Furniture and fixtures | Minimum</t>
  </si>
  <si>
    <t>3 years</t>
  </si>
  <si>
    <t>Furniture and fixtures | Maximum</t>
  </si>
  <si>
    <t>10 years</t>
  </si>
  <si>
    <t>Tools, dies and masters</t>
  </si>
  <si>
    <t>Leasehold improvements</t>
  </si>
  <si>
    <t>2 years 10 months</t>
  </si>
  <si>
    <t>Summary of Significant Accounting Policies -  Narrative (Details) - USD ($)</t>
  </si>
  <si>
    <t>Finite-Lived Intangible Assets [Line Items]</t>
  </si>
  <si>
    <t>Impairments of long-lived assets</t>
  </si>
  <si>
    <t>Estimated duration of lag in coupon redemptions</t>
  </si>
  <si>
    <t>42 days</t>
  </si>
  <si>
    <t>Duration of historical returns used to determine reserve for returns</t>
  </si>
  <si>
    <t>5 months</t>
  </si>
  <si>
    <t>Term accounts remain open unless management believes a deduction may still be taken</t>
  </si>
  <si>
    <t>Decrease in reserve for open cooperative advertising</t>
  </si>
  <si>
    <t>Shipping costs</t>
  </si>
  <si>
    <t>Research and development costs</t>
  </si>
  <si>
    <t>Patents</t>
  </si>
  <si>
    <t>Intangible asset useful life</t>
  </si>
  <si>
    <t>17 years</t>
  </si>
  <si>
    <t>ASU 2015-17</t>
  </si>
  <si>
    <t>Reclassification from current deferred tax assets</t>
  </si>
  <si>
    <t>Inventories - Components of Inventory (Details) - USD ($)</t>
  </si>
  <si>
    <t>Raw materials</t>
  </si>
  <si>
    <t>Finished goods</t>
  </si>
  <si>
    <t>Inventory</t>
  </si>
  <si>
    <t>Property and Equipment - Net (Details) - USD ($)</t>
  </si>
  <si>
    <t>Property and Equipment - Gross</t>
  </si>
  <si>
    <t>Less: Accumulated depreciation</t>
  </si>
  <si>
    <t>Property and Equipment—Net</t>
  </si>
  <si>
    <t>Furniture and equipment</t>
  </si>
  <si>
    <t>Capitalized lease obligations</t>
  </si>
  <si>
    <t>Property and Equipment - Narrative (Details) - USD ($)</t>
  </si>
  <si>
    <t>Depreciation expense</t>
  </si>
  <si>
    <t>Intangible Assets - Net (Details) - USD ($)</t>
  </si>
  <si>
    <t>Schedule of Intangible Assets</t>
  </si>
  <si>
    <t>Patents and trademarks</t>
  </si>
  <si>
    <t>Less: Accumulated amortization</t>
  </si>
  <si>
    <t>Intangible Assets - Net</t>
  </si>
  <si>
    <t>Intangible Assets - Narrative (Details)</t>
  </si>
  <si>
    <t>Feb. 28, 2018USD ($)product_line</t>
  </si>
  <si>
    <t>Feb. 28, 2017USD ($)</t>
  </si>
  <si>
    <t>Number of product lines with patents | product_line</t>
  </si>
  <si>
    <t>Amortization Expense</t>
  </si>
  <si>
    <t>Accrued Expenses - Narrative (Details)</t>
  </si>
  <si>
    <t>Maximum percentage of total current liabilities included in accrued expenses</t>
  </si>
  <si>
    <t>5.00%</t>
  </si>
  <si>
    <t>Maximum percentage of long-term liabilities included in accrued expenses</t>
  </si>
  <si>
    <t>Accrued Expenses - Components of Accrued Expenses (Details) - USD ($)</t>
  </si>
  <si>
    <t>Schedule of Accrued Liabilities</t>
  </si>
  <si>
    <t>Co-operative advertising</t>
  </si>
  <si>
    <t>Accrued Bonus</t>
  </si>
  <si>
    <t>Accrued Media Advertising</t>
  </si>
  <si>
    <t>Sub-lease rent differential</t>
  </si>
  <si>
    <t>Debt Agreement (Details) - USD ($)</t>
  </si>
  <si>
    <t>Feb. 05, 2018</t>
  </si>
  <si>
    <t>Dec. 04, 2015</t>
  </si>
  <si>
    <t>Debt Instrument [Line Items]</t>
  </si>
  <si>
    <t>Early termination fee</t>
  </si>
  <si>
    <t>Revolving Loan</t>
  </si>
  <si>
    <t>Current borrowing capacity</t>
  </si>
  <si>
    <t>Term</t>
  </si>
  <si>
    <t>Restrictive covenants, percent of accounts receivable</t>
  </si>
  <si>
    <t>85.00%</t>
  </si>
  <si>
    <t>Restrictive covenants, borrowing base, percent of inventory</t>
  </si>
  <si>
    <t>65.00%</t>
  </si>
  <si>
    <t>Covenant compliance, minimum coverage ratio</t>
  </si>
  <si>
    <t>100.00%</t>
  </si>
  <si>
    <t>LIBOR | Revolving Loan</t>
  </si>
  <si>
    <t>Basis spread on variable rate</t>
  </si>
  <si>
    <t>6.00%</t>
  </si>
  <si>
    <t>Credit Agreement | Revolving Loan</t>
  </si>
  <si>
    <t>110.00%</t>
  </si>
  <si>
    <t>Credit Agreement | LIBOR | Revolving Loan</t>
  </si>
  <si>
    <t>2.75%</t>
  </si>
  <si>
    <t>Credit Agreement | Base Rate | Revolving Loan</t>
  </si>
  <si>
    <t>0.25%</t>
  </si>
  <si>
    <t>Loans Payable | Credit Agreement</t>
  </si>
  <si>
    <t>Face amount</t>
  </si>
  <si>
    <t>Monthly installment payments</t>
  </si>
  <si>
    <t>Exercise period from date of the warrant</t>
  </si>
  <si>
    <t>Long-term Debt</t>
  </si>
  <si>
    <t>Loans Payable | Credit Agreement | LIBOR</t>
  </si>
  <si>
    <t>3.50%</t>
  </si>
  <si>
    <t>Loans Payable | Credit Agreement | Base Rate</t>
  </si>
  <si>
    <t>1.00%</t>
  </si>
  <si>
    <t>Maximum | Credit Agreement | Revolving Loan</t>
  </si>
  <si>
    <t>Other Income (Details) - USD ($)</t>
  </si>
  <si>
    <t>Summary of other Income</t>
  </si>
  <si>
    <t>Royalty income</t>
  </si>
  <si>
    <t>Miscellaneous</t>
  </si>
  <si>
    <t>Total Other Income</t>
  </si>
  <si>
    <t>401(k) Plan (Details) - USD ($)</t>
  </si>
  <si>
    <t>Profit sharing criteria period of employees service</t>
  </si>
  <si>
    <t>6 months</t>
  </si>
  <si>
    <t>Profit sharing criteria minimum age requirement</t>
  </si>
  <si>
    <t>21 years</t>
  </si>
  <si>
    <t>Employees salary reduction contributions</t>
  </si>
  <si>
    <t>25.00%</t>
  </si>
  <si>
    <t>Employer matching contribution</t>
  </si>
  <si>
    <t>3.00%</t>
  </si>
  <si>
    <t>Contributions by employer</t>
  </si>
  <si>
    <t>Income Taxes - Narrative (Details) - USD ($)</t>
  </si>
  <si>
    <t>12 Months Ended</t>
  </si>
  <si>
    <t>New Accounting Pronouncements or Change in Accounting Principle [Line Items]</t>
  </si>
  <si>
    <t>Federal and state tax rate</t>
  </si>
  <si>
    <t>24.13%</t>
  </si>
  <si>
    <t>36.45%</t>
  </si>
  <si>
    <t>Higher rate due to tax law effective date</t>
  </si>
  <si>
    <t>25.19%</t>
  </si>
  <si>
    <t>Income Taxes - Reconciliation of New Tax Rate (Details) - USD ($)</t>
  </si>
  <si>
    <t>Loss before provision for Income Taxes</t>
  </si>
  <si>
    <t>(Benefit) provision for Income Taxes</t>
  </si>
  <si>
    <t>Basic (usd per share)</t>
  </si>
  <si>
    <t>Diluted (usd per share)</t>
  </si>
  <si>
    <t>Weighted average common shares outstanding- Basic (shares)</t>
  </si>
  <si>
    <t>Weighted average common shares and common shares equivalents-Diluted (shares)</t>
  </si>
  <si>
    <t>Federal rate</t>
  </si>
  <si>
    <t>21.00%</t>
  </si>
  <si>
    <t>34.00%</t>
  </si>
  <si>
    <t>State rate, net of federal tax benefit</t>
  </si>
  <si>
    <t>3.13%</t>
  </si>
  <si>
    <t>2.45%</t>
  </si>
  <si>
    <t>Total</t>
  </si>
  <si>
    <t>Previous 36.45% Rate</t>
  </si>
  <si>
    <t>EFFECT OF RATE CHANGE</t>
  </si>
  <si>
    <t>Income Taxes - Temporary Differences (Details) - USD ($)</t>
  </si>
  <si>
    <t>Amount</t>
  </si>
  <si>
    <t>Depreciation</t>
  </si>
  <si>
    <t>Reserve for bad debts</t>
  </si>
  <si>
    <t>Reserve for returns</t>
  </si>
  <si>
    <t>Accrued returns</t>
  </si>
  <si>
    <t>Reserve for obsolete inventory</t>
  </si>
  <si>
    <t>Vacation accrual</t>
  </si>
  <si>
    <t>Deferred compensation</t>
  </si>
  <si>
    <t>Bonus obligation unpaid</t>
  </si>
  <si>
    <t>Charitable contributions</t>
  </si>
  <si>
    <t>Section 263A costs</t>
  </si>
  <si>
    <t>Loss carry forward</t>
  </si>
  <si>
    <t>Net deferred tax asset</t>
  </si>
  <si>
    <t>Deferred Tax</t>
  </si>
  <si>
    <t>Alternative minimum tax carry forward</t>
  </si>
  <si>
    <t>Income Taxes - Expenses (Details) - USD ($)</t>
  </si>
  <si>
    <t>Continuing Operations</t>
  </si>
  <si>
    <t>Current tax - Federal</t>
  </si>
  <si>
    <t>Current tax - State &amp; Local</t>
  </si>
  <si>
    <t>Deferred tax</t>
  </si>
  <si>
    <t>Provision for income taxes at effective rate</t>
  </si>
  <si>
    <t>Income Taxes - Prepaid and Income taxes (Details) - USD ($)</t>
  </si>
  <si>
    <t>Operating Loss Carryforwards [Line Items]</t>
  </si>
  <si>
    <t>Federal</t>
  </si>
  <si>
    <t>State &amp; Local</t>
  </si>
  <si>
    <t>Income Taxes - Rate Reconciliation (Details) - USD ($)</t>
  </si>
  <si>
    <t>Schedule of reconciliation of the provision for income taxes computed at the statutory rate</t>
  </si>
  <si>
    <t>Provision for income taxes at federal statutory rate</t>
  </si>
  <si>
    <t>State income taxes, net of federal income tax benefit</t>
  </si>
  <si>
    <t>Change in tax rate related to future deferred tax benefits</t>
  </si>
  <si>
    <t>Change in tax rate related to future deferred tax benefits (percent)</t>
  </si>
  <si>
    <t>(2938.87%)</t>
  </si>
  <si>
    <t>0.00%</t>
  </si>
  <si>
    <t>Non-deductible expenses and other adjustments</t>
  </si>
  <si>
    <t>Non-deductible expenses and other adjustments (percent)</t>
  </si>
  <si>
    <t>10.09%</t>
  </si>
  <si>
    <t>1.17%</t>
  </si>
  <si>
    <t>Provision for income taxes at effective rate (percent)</t>
  </si>
  <si>
    <t>(2904.65%)</t>
  </si>
  <si>
    <t>37.62%</t>
  </si>
  <si>
    <t>Stock-based Compensation - Narrative (Details) - USD ($)</t>
  </si>
  <si>
    <t>Jan. 04, 2018</t>
  </si>
  <si>
    <t>Jun. 07, 2017</t>
  </si>
  <si>
    <t>Aug. 13, 2015</t>
  </si>
  <si>
    <t>Jun. 15, 2005</t>
  </si>
  <si>
    <t>Share-based Compensation Arrangement by Share-based Payment Award [Line Items]</t>
  </si>
  <si>
    <t>Share-based compensation</t>
  </si>
  <si>
    <t>Granted (shares)</t>
  </si>
  <si>
    <t>Granted (usd per share)</t>
  </si>
  <si>
    <t>Options outstanding and exercisable (shares)</t>
  </si>
  <si>
    <t>Compensation cost not yet recognized</t>
  </si>
  <si>
    <t>Compensation cost not yet recognized, period for recognition</t>
  </si>
  <si>
    <t>43 months</t>
  </si>
  <si>
    <t>2005 Plan</t>
  </si>
  <si>
    <t>Number of shares authorized to be repurchased (shares)</t>
  </si>
  <si>
    <t>2015 CCA Industries Incentive Plan</t>
  </si>
  <si>
    <t>Employee</t>
  </si>
  <si>
    <t>Award vesting percentage</t>
  </si>
  <si>
    <t>20.00%</t>
  </si>
  <si>
    <t>Grant date fair value</t>
  </si>
  <si>
    <t>Stock-based Compensation - Valuation Assumptions (Details)</t>
  </si>
  <si>
    <t>Risk-free Interest Rate</t>
  </si>
  <si>
    <t>1.82%</t>
  </si>
  <si>
    <t>Dividend Yield</t>
  </si>
  <si>
    <t>Stock Volatility</t>
  </si>
  <si>
    <t>37.63%</t>
  </si>
  <si>
    <t>Option Term (years)</t>
  </si>
  <si>
    <t>Stock-based Compensation - Option Activity (Details) - USD ($)</t>
  </si>
  <si>
    <t>Nov. 30, 2016</t>
  </si>
  <si>
    <t>Options, Outstanding [Roll Forward]</t>
  </si>
  <si>
    <t>Beginning Balance, Outstanding (shares)</t>
  </si>
  <si>
    <t>Exercised (shares)</t>
  </si>
  <si>
    <t>Cancelled or Forfeited (shares)</t>
  </si>
  <si>
    <t>Ending Balance, Outstanding (shares)</t>
  </si>
  <si>
    <t>Weighted-Average Exercise Price</t>
  </si>
  <si>
    <t>Beginning Balance, Outstanding (usd per share)</t>
  </si>
  <si>
    <t>Exercised (usd per share)</t>
  </si>
  <si>
    <t>Cancelled or Forfeited (usd per share)</t>
  </si>
  <si>
    <t>Ending Balance, Outstanding (usd per share)</t>
  </si>
  <si>
    <t>Share-based Compensation Arrangement by Share-based Payment Award, Options, Additional Disclosures [Abstract]</t>
  </si>
  <si>
    <t>Weighted Average Remaining Term, Ending Balance Outstanding</t>
  </si>
  <si>
    <t>6 years</t>
  </si>
  <si>
    <t>5 years 9 months 18 days</t>
  </si>
  <si>
    <t>Aggregate Intrinsic Value, Beginning Balance, Outstanding</t>
  </si>
  <si>
    <t>Aggregate Intrinsic Value, Exercised</t>
  </si>
  <si>
    <t>Aggregate Intrinsic Value, Granted</t>
  </si>
  <si>
    <t>Aggregate Intrinsic Value, Canceled or Forfeited</t>
  </si>
  <si>
    <t>Aggregate Intrinsic Value, Ending Balance, Outstanding</t>
  </si>
  <si>
    <t>(Loss) Income Per Share (Details) - USD ($)</t>
  </si>
  <si>
    <t>Antidilutive Securities Excluded from Computation of Earnings Per Share [Line Items]</t>
  </si>
  <si>
    <t>Net (loss) income available for common shareholders</t>
  </si>
  <si>
    <t>Net effect of dilutive stock options (shares)</t>
  </si>
  <si>
    <t>(Loss) Earnings per Share:</t>
  </si>
  <si>
    <t>Stock Option</t>
  </si>
  <si>
    <t>Antidilutive securities excluded from computation of earnings per share (shares)</t>
  </si>
  <si>
    <t>Warrant</t>
  </si>
  <si>
    <t>Certain Relationships and Related Transactions (Details)</t>
  </si>
  <si>
    <t>Feb. 05, 2018USD ($)shares</t>
  </si>
  <si>
    <t>Mar. 23, 2017USD ($)agreement_renewal</t>
  </si>
  <si>
    <t>Sep. 05, 2014USD ($)$ / sharesshares</t>
  </si>
  <si>
    <t>Feb. 28, 2018USD ($)</t>
  </si>
  <si>
    <t>Nov. 30, 2017USD ($)</t>
  </si>
  <si>
    <t>Related Party Transaction [Line Items]</t>
  </si>
  <si>
    <t>Affiliated Entity</t>
  </si>
  <si>
    <t>Shares of common stock issued upon exercise of warrant (shares) | shares</t>
  </si>
  <si>
    <t>Purchase price of warrant (usd per share) | $ / shares</t>
  </si>
  <si>
    <t>Number of warrants exercised during period (shares) | shares</t>
  </si>
  <si>
    <t>Warrants outstanding (shares) | shares</t>
  </si>
  <si>
    <t>Funston Media Management</t>
  </si>
  <si>
    <t>Percent of advertising costs</t>
  </si>
  <si>
    <t>10.00%</t>
  </si>
  <si>
    <t>Related party costs</t>
  </si>
  <si>
    <t>Related parties payable</t>
  </si>
  <si>
    <t>Ultimark Products, Inc</t>
  </si>
  <si>
    <t>Agreement term</t>
  </si>
  <si>
    <t>1 year</t>
  </si>
  <si>
    <t>Number of agreement renewals | agreement_renewal</t>
  </si>
  <si>
    <t>Agreement renewal period</t>
  </si>
  <si>
    <t>Royalty fee, percent of gross sales</t>
  </si>
  <si>
    <t>Option to purchase</t>
  </si>
  <si>
    <t>Board of Directors Chairman and Chief Executive Officer</t>
  </si>
  <si>
    <t>Monthly rent expense</t>
  </si>
  <si>
    <t>Line of Credit | Affiliated Entity</t>
  </si>
  <si>
    <t>Maximum borrowing capacity</t>
  </si>
  <si>
    <t>Loans Payable | Affiliated Entity</t>
  </si>
  <si>
    <t>Minimum | Ultimark Products, Inc</t>
  </si>
  <si>
    <t>Royalty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721447</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c r="B12" s="3" t="s">
        <v>21</v>
      </c>
    </row>
    <row r="13" spans="1:3">
      <c r="A13" s="3" t="s">
        <v>22</v>
      </c>
    </row>
    <row r="14" spans="1:3">
      <c r="A14" s="3" t="s">
        <v>23</v>
      </c>
      <c r="C14" s="4" t="n">
        <v>6488982</v>
      </c>
    </row>
    <row r="15" spans="1:3">
      <c r="A15" s="3" t="s">
        <v>24</v>
      </c>
    </row>
    <row r="16" spans="1:3">
      <c r="A16" s="3" t="s">
        <v>23</v>
      </c>
      <c r="C16" s="4" t="n">
        <v>967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6" t="s">
        <v>141</v>
      </c>
    </row>
    <row r="4" spans="1:2">
      <c r="A4" s="3" t="s">
        <v>142</v>
      </c>
      <c r="B4"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6" t="s">
        <v>145</v>
      </c>
    </row>
    <row r="4" spans="1:2">
      <c r="A4" s="3" t="s">
        <v>146</v>
      </c>
      <c r="B4" s="3"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6" t="s">
        <v>153</v>
      </c>
    </row>
    <row r="4" spans="1:2">
      <c r="A4" s="3" t="s">
        <v>154</v>
      </c>
      <c r="B4" s="3"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6" t="s">
        <v>165</v>
      </c>
    </row>
    <row r="4" spans="1:2">
      <c r="A4" s="3" t="s">
        <v>166</v>
      </c>
      <c r="B4" s="3"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6" t="s">
        <v>169</v>
      </c>
    </row>
    <row r="4" spans="1:2">
      <c r="A4" s="3" t="s">
        <v>170</v>
      </c>
      <c r="B4" s="3"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128231</v>
      </c>
      <c r="C3" s="7" t="n">
        <v>140243</v>
      </c>
    </row>
    <row r="4" spans="1:3">
      <c r="A4" s="3" t="s">
        <v>29</v>
      </c>
      <c r="B4" s="4" t="n">
        <v>2439405</v>
      </c>
      <c r="C4" s="4" t="n">
        <v>2585517</v>
      </c>
    </row>
    <row r="5" spans="1:3">
      <c r="A5" s="3" t="s">
        <v>30</v>
      </c>
      <c r="B5" s="4" t="n">
        <v>2227990</v>
      </c>
      <c r="C5" s="4" t="n">
        <v>1878831</v>
      </c>
    </row>
    <row r="6" spans="1:3">
      <c r="A6" s="3" t="s">
        <v>31</v>
      </c>
      <c r="B6" s="4" t="n">
        <v>886137</v>
      </c>
      <c r="C6" s="4" t="n">
        <v>642000</v>
      </c>
    </row>
    <row r="7" spans="1:3">
      <c r="A7" s="3" t="s">
        <v>32</v>
      </c>
      <c r="B7" s="4" t="n">
        <v>35479</v>
      </c>
      <c r="C7" s="4" t="n">
        <v>38153</v>
      </c>
    </row>
    <row r="8" spans="1:3">
      <c r="A8" s="3" t="s">
        <v>33</v>
      </c>
      <c r="B8" s="4" t="n">
        <v>6717242</v>
      </c>
      <c r="C8" s="4" t="n">
        <v>5284744</v>
      </c>
    </row>
    <row r="9" spans="1:3">
      <c r="A9" s="3" t="s">
        <v>34</v>
      </c>
      <c r="B9" s="4" t="n">
        <v>148484</v>
      </c>
      <c r="C9" s="4" t="n">
        <v>140929</v>
      </c>
    </row>
    <row r="10" spans="1:3">
      <c r="A10" s="3" t="s">
        <v>35</v>
      </c>
      <c r="B10" s="4" t="n">
        <v>432512</v>
      </c>
      <c r="C10" s="4" t="n">
        <v>432320</v>
      </c>
    </row>
    <row r="11" spans="1:3">
      <c r="A11" s="3" t="s">
        <v>36</v>
      </c>
      <c r="B11" s="4" t="n">
        <v>124121</v>
      </c>
      <c r="C11" s="4" t="n">
        <v>133322</v>
      </c>
    </row>
    <row r="12" spans="1:3">
      <c r="A12" s="3" t="s">
        <v>37</v>
      </c>
      <c r="B12" s="4" t="n">
        <v>6394664</v>
      </c>
      <c r="C12" s="4" t="n">
        <v>9502319</v>
      </c>
    </row>
    <row r="13" spans="1:3">
      <c r="A13" s="3" t="s">
        <v>38</v>
      </c>
      <c r="B13" s="4" t="n">
        <v>436745</v>
      </c>
      <c r="C13" s="4" t="n">
        <v>436825</v>
      </c>
    </row>
    <row r="14" spans="1:3">
      <c r="A14" s="3" t="s">
        <v>39</v>
      </c>
      <c r="B14" s="4" t="n">
        <v>14253768</v>
      </c>
      <c r="C14" s="4" t="n">
        <v>15930459</v>
      </c>
    </row>
    <row r="15" spans="1:3">
      <c r="A15" s="6" t="s">
        <v>40</v>
      </c>
    </row>
    <row r="16" spans="1:3">
      <c r="A16" s="3" t="s">
        <v>41</v>
      </c>
      <c r="B16" s="4" t="n">
        <v>4194533</v>
      </c>
      <c r="C16" s="4" t="n">
        <v>3617543</v>
      </c>
    </row>
    <row r="17" spans="1:3">
      <c r="A17" s="3" t="s">
        <v>42</v>
      </c>
      <c r="B17" s="4" t="n">
        <v>0</v>
      </c>
      <c r="C17" s="4" t="n">
        <v>2016355</v>
      </c>
    </row>
    <row r="18" spans="1:3">
      <c r="A18" s="3" t="s">
        <v>43</v>
      </c>
      <c r="B18" s="4" t="n">
        <v>375000</v>
      </c>
    </row>
    <row r="19" spans="1:3">
      <c r="A19" s="3" t="s">
        <v>44</v>
      </c>
      <c r="B19" s="4" t="n">
        <v>4569533</v>
      </c>
      <c r="C19" s="4" t="n">
        <v>5633898</v>
      </c>
    </row>
    <row r="20" spans="1:3">
      <c r="A20" s="3" t="s">
        <v>45</v>
      </c>
      <c r="B20" s="4" t="n">
        <v>1125000</v>
      </c>
      <c r="C20" s="4" t="n">
        <v>0</v>
      </c>
    </row>
    <row r="21" spans="1:3">
      <c r="A21" s="3" t="s">
        <v>46</v>
      </c>
      <c r="B21" s="4" t="n">
        <v>244864</v>
      </c>
      <c r="C21" s="4" t="n">
        <v>220509</v>
      </c>
    </row>
    <row r="22" spans="1:3">
      <c r="A22" s="3" t="s">
        <v>47</v>
      </c>
      <c r="B22" s="4" t="n">
        <v>168859</v>
      </c>
      <c r="C22" s="4" t="n">
        <v>168859</v>
      </c>
    </row>
    <row r="23" spans="1:3">
      <c r="A23" s="3" t="s">
        <v>48</v>
      </c>
      <c r="B23" s="4" t="n">
        <v>6108256</v>
      </c>
      <c r="C23" s="4" t="n">
        <v>6023266</v>
      </c>
    </row>
    <row r="24" spans="1:3">
      <c r="A24" s="6" t="s">
        <v>49</v>
      </c>
    </row>
    <row r="25" spans="1:3">
      <c r="A25" s="3" t="s">
        <v>50</v>
      </c>
      <c r="B25" s="4" t="n">
        <v>0</v>
      </c>
      <c r="C25" s="4" t="n">
        <v>0</v>
      </c>
    </row>
    <row r="26" spans="1:3">
      <c r="A26" s="3" t="s">
        <v>51</v>
      </c>
      <c r="B26" s="4" t="n">
        <v>5842021</v>
      </c>
      <c r="C26" s="4" t="n">
        <v>4387543</v>
      </c>
    </row>
    <row r="27" spans="1:3">
      <c r="A27" s="3" t="s">
        <v>52</v>
      </c>
      <c r="B27" s="4" t="n">
        <v>2228924</v>
      </c>
      <c r="C27" s="4" t="n">
        <v>5449583</v>
      </c>
    </row>
    <row r="28" spans="1:3">
      <c r="A28" s="3" t="s">
        <v>53</v>
      </c>
      <c r="B28" s="4" t="n">
        <v>8145512</v>
      </c>
      <c r="C28" s="4" t="n">
        <v>9907193</v>
      </c>
    </row>
    <row r="29" spans="1:3">
      <c r="A29" s="3" t="s">
        <v>54</v>
      </c>
      <c r="B29" s="4" t="n">
        <v>14253768</v>
      </c>
      <c r="C29" s="4" t="n">
        <v>15930459</v>
      </c>
    </row>
    <row r="30" spans="1:3">
      <c r="A30" s="3" t="s">
        <v>55</v>
      </c>
    </row>
    <row r="31" spans="1:3">
      <c r="A31" s="6" t="s">
        <v>49</v>
      </c>
    </row>
    <row r="32" spans="1:3">
      <c r="A32" s="3" t="s">
        <v>56</v>
      </c>
      <c r="B32" s="4" t="n">
        <v>64890</v>
      </c>
      <c r="C32" s="4" t="n">
        <v>60390</v>
      </c>
    </row>
    <row r="33" spans="1:3">
      <c r="A33" s="3" t="s">
        <v>57</v>
      </c>
    </row>
    <row r="34" spans="1:3">
      <c r="A34" s="6" t="s">
        <v>49</v>
      </c>
    </row>
    <row r="35" spans="1:3">
      <c r="A35" s="3" t="s">
        <v>56</v>
      </c>
      <c r="B35" s="7" t="n">
        <v>9677</v>
      </c>
      <c r="C35" s="7" t="n">
        <v>9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180</v>
      </c>
      <c r="B1" s="2" t="s">
        <v>1</v>
      </c>
    </row>
    <row r="2" spans="1:2">
      <c r="B2" s="2" t="s">
        <v>2</v>
      </c>
    </row>
    <row r="3" spans="1:2">
      <c r="A3" s="6" t="s">
        <v>181</v>
      </c>
    </row>
    <row r="4" spans="1:2">
      <c r="A4" s="3" t="s">
        <v>182</v>
      </c>
      <c r="B4" s="3"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6" t="s">
        <v>133</v>
      </c>
    </row>
    <row r="4" spans="1:2">
      <c r="A4" s="3" t="s">
        <v>184</v>
      </c>
      <c r="B4" s="3" t="s">
        <v>185</v>
      </c>
    </row>
    <row r="5" spans="1:2">
      <c r="A5" s="3" t="s">
        <v>186</v>
      </c>
      <c r="B5" s="3" t="s">
        <v>187</v>
      </c>
    </row>
    <row r="6" spans="1:2">
      <c r="A6" s="3" t="s">
        <v>188</v>
      </c>
      <c r="B6" s="3" t="s">
        <v>189</v>
      </c>
    </row>
    <row r="7" spans="1:2">
      <c r="A7" s="3" t="s">
        <v>190</v>
      </c>
      <c r="B7" s="3" t="s">
        <v>191</v>
      </c>
    </row>
    <row r="8" spans="1:2">
      <c r="A8" s="3" t="s">
        <v>136</v>
      </c>
      <c r="B8" s="3" t="s">
        <v>192</v>
      </c>
    </row>
    <row r="9" spans="1:2">
      <c r="A9" s="3" t="s">
        <v>140</v>
      </c>
      <c r="B9" s="3" t="s">
        <v>193</v>
      </c>
    </row>
    <row r="10" spans="1:2">
      <c r="A10" s="3" t="s">
        <v>144</v>
      </c>
      <c r="B10" s="3" t="s">
        <v>194</v>
      </c>
    </row>
    <row r="11" spans="1:2">
      <c r="A11" s="3" t="s">
        <v>195</v>
      </c>
      <c r="B11" s="3" t="s">
        <v>196</v>
      </c>
    </row>
    <row r="12" spans="1:2">
      <c r="A12" s="3" t="s">
        <v>197</v>
      </c>
      <c r="B12" s="3" t="s">
        <v>198</v>
      </c>
    </row>
    <row r="13" spans="1:2">
      <c r="A13" s="3" t="s">
        <v>199</v>
      </c>
      <c r="B13" s="3" t="s">
        <v>200</v>
      </c>
    </row>
    <row r="14" spans="1:2">
      <c r="A14" s="3" t="s">
        <v>201</v>
      </c>
      <c r="B14" s="3" t="s">
        <v>202</v>
      </c>
    </row>
    <row r="15" spans="1:2">
      <c r="A15" s="3" t="s">
        <v>203</v>
      </c>
      <c r="B15" s="3" t="s">
        <v>204</v>
      </c>
    </row>
    <row r="16" spans="1:2">
      <c r="A16" s="3" t="s">
        <v>205</v>
      </c>
      <c r="B16" s="3" t="s">
        <v>206</v>
      </c>
    </row>
    <row r="17" spans="1:2">
      <c r="A17" s="3" t="s">
        <v>207</v>
      </c>
      <c r="B17" s="3" t="s">
        <v>208</v>
      </c>
    </row>
    <row r="18" spans="1:2">
      <c r="A18" s="3" t="s">
        <v>209</v>
      </c>
      <c r="B18" s="3" t="s">
        <v>210</v>
      </c>
    </row>
    <row r="19" spans="1:2">
      <c r="A19" s="3" t="s">
        <v>211</v>
      </c>
      <c r="B19" s="3" t="s">
        <v>212</v>
      </c>
    </row>
    <row r="20" spans="1:2">
      <c r="A20" s="3" t="s">
        <v>213</v>
      </c>
      <c r="B20"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6" t="s">
        <v>133</v>
      </c>
    </row>
    <row r="4" spans="1:2">
      <c r="A4" s="3" t="s">
        <v>216</v>
      </c>
      <c r="B4"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6" t="s">
        <v>137</v>
      </c>
    </row>
    <row r="4" spans="1:2">
      <c r="A4" s="3" t="s">
        <v>219</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6" t="s">
        <v>141</v>
      </c>
    </row>
    <row r="4" spans="1:2">
      <c r="A4" s="3" t="s">
        <v>222</v>
      </c>
      <c r="B4" s="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6" t="s">
        <v>145</v>
      </c>
    </row>
    <row r="4" spans="1:2">
      <c r="A4" s="3" t="s">
        <v>225</v>
      </c>
      <c r="B4"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6" t="s">
        <v>149</v>
      </c>
    </row>
    <row r="4" spans="1:2">
      <c r="A4" s="3" t="s">
        <v>228</v>
      </c>
      <c r="B4"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6" t="s">
        <v>157</v>
      </c>
    </row>
    <row r="4" spans="1:2">
      <c r="A4" s="3" t="s">
        <v>231</v>
      </c>
      <c r="B4" s="3"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6" t="s">
        <v>165</v>
      </c>
    </row>
    <row r="4" spans="1:2">
      <c r="A4" s="3" t="s">
        <v>234</v>
      </c>
      <c r="B4" s="3" t="s">
        <v>235</v>
      </c>
    </row>
    <row r="5" spans="1:2">
      <c r="A5" s="3" t="s">
        <v>236</v>
      </c>
      <c r="B5" s="3" t="s">
        <v>237</v>
      </c>
    </row>
    <row r="6" spans="1:2">
      <c r="A6" s="3" t="s">
        <v>238</v>
      </c>
      <c r="B6" s="3" t="s">
        <v>239</v>
      </c>
    </row>
    <row r="7" spans="1:2">
      <c r="A7" s="3" t="s">
        <v>240</v>
      </c>
      <c r="B7" s="3" t="s">
        <v>241</v>
      </c>
    </row>
    <row r="8" spans="1:2">
      <c r="A8" s="3" t="s">
        <v>242</v>
      </c>
      <c r="B8"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6" t="s">
        <v>169</v>
      </c>
    </row>
    <row r="4" spans="1:2">
      <c r="A4" s="3" t="s">
        <v>245</v>
      </c>
      <c r="B4" s="3" t="s">
        <v>246</v>
      </c>
    </row>
    <row r="5" spans="1:2">
      <c r="A5" s="3" t="s">
        <v>247</v>
      </c>
      <c r="B5"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6</v>
      </c>
    </row>
    <row r="2" spans="1:3">
      <c r="A2" s="3" t="s">
        <v>59</v>
      </c>
      <c r="B2" s="7" t="n">
        <v>474467</v>
      </c>
      <c r="C2" s="7" t="n">
        <v>540361</v>
      </c>
    </row>
    <row r="3" spans="1:3">
      <c r="A3" s="3" t="s">
        <v>60</v>
      </c>
      <c r="B3" s="7" t="n">
        <v>1</v>
      </c>
      <c r="C3" s="7" t="n">
        <v>1</v>
      </c>
    </row>
    <row r="4" spans="1:3">
      <c r="A4" s="3" t="s">
        <v>61</v>
      </c>
      <c r="B4" s="4" t="n">
        <v>20000000</v>
      </c>
      <c r="C4" s="4" t="n">
        <v>20000000</v>
      </c>
    </row>
    <row r="5" spans="1:3">
      <c r="A5" s="3" t="s">
        <v>62</v>
      </c>
      <c r="B5" s="4" t="n">
        <v>0</v>
      </c>
      <c r="C5" s="4" t="n">
        <v>0</v>
      </c>
    </row>
    <row r="6" spans="1:3">
      <c r="A6" s="3" t="s">
        <v>22</v>
      </c>
    </row>
    <row r="7" spans="1:3">
      <c r="A7" s="3" t="s">
        <v>63</v>
      </c>
      <c r="B7" s="8" t="n">
        <v>0.01</v>
      </c>
      <c r="C7" s="8" t="n">
        <v>0.01</v>
      </c>
    </row>
    <row r="8" spans="1:3">
      <c r="A8" s="3" t="s">
        <v>64</v>
      </c>
      <c r="B8" s="4" t="n">
        <v>15000000</v>
      </c>
      <c r="C8" s="4" t="n">
        <v>15000000</v>
      </c>
    </row>
    <row r="9" spans="1:3">
      <c r="A9" s="3" t="s">
        <v>65</v>
      </c>
      <c r="B9" s="4" t="n">
        <v>6488982</v>
      </c>
      <c r="C9" s="4" t="n">
        <v>6038982</v>
      </c>
    </row>
    <row r="10" spans="1:3">
      <c r="A10" s="3" t="s">
        <v>66</v>
      </c>
      <c r="B10" s="4" t="n">
        <v>6488982</v>
      </c>
      <c r="C10" s="4" t="n">
        <v>6038982</v>
      </c>
    </row>
    <row r="11" spans="1:3">
      <c r="A11" s="3" t="s">
        <v>24</v>
      </c>
    </row>
    <row r="12" spans="1:3">
      <c r="A12" s="3" t="s">
        <v>63</v>
      </c>
      <c r="B12" s="8" t="n">
        <v>0.01</v>
      </c>
      <c r="C12" s="8" t="n">
        <v>0.01</v>
      </c>
    </row>
    <row r="13" spans="1:3">
      <c r="A13" s="3" t="s">
        <v>64</v>
      </c>
      <c r="B13" s="4" t="n">
        <v>5000000</v>
      </c>
      <c r="C13" s="4" t="n">
        <v>5000000</v>
      </c>
    </row>
    <row r="14" spans="1:3">
      <c r="A14" s="3" t="s">
        <v>65</v>
      </c>
      <c r="B14" s="4" t="n">
        <v>967702</v>
      </c>
      <c r="C14" s="4" t="n">
        <v>967702</v>
      </c>
    </row>
    <row r="15" spans="1:3">
      <c r="A15" s="3" t="s">
        <v>66</v>
      </c>
      <c r="B15" s="4" t="n">
        <v>967702</v>
      </c>
      <c r="C15" s="4" t="n">
        <v>967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6" t="s">
        <v>173</v>
      </c>
    </row>
    <row r="4" spans="1:2">
      <c r="A4" s="3" t="s">
        <v>250</v>
      </c>
      <c r="B4" s="3"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52</v>
      </c>
      <c r="B1" s="2" t="s">
        <v>253</v>
      </c>
    </row>
    <row r="2" spans="1:2">
      <c r="A2" s="6" t="s">
        <v>126</v>
      </c>
    </row>
    <row r="3" spans="1:2">
      <c r="A3" s="3" t="s">
        <v>254</v>
      </c>
      <c r="B3" s="4"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18"/>
  </cols>
  <sheetData>
    <row r="1" spans="1:2">
      <c r="A1" s="1" t="s">
        <v>255</v>
      </c>
      <c r="B1" s="2" t="s">
        <v>1</v>
      </c>
    </row>
    <row r="2" spans="1:2">
      <c r="B2" s="2" t="s">
        <v>2</v>
      </c>
    </row>
    <row r="3" spans="1:2">
      <c r="A3" s="3" t="s">
        <v>256</v>
      </c>
    </row>
    <row r="4" spans="1:2">
      <c r="A4" s="6" t="s">
        <v>216</v>
      </c>
    </row>
    <row r="5" spans="1:2">
      <c r="A5" s="3" t="s">
        <v>257</v>
      </c>
      <c r="B5" s="3" t="s">
        <v>258</v>
      </c>
    </row>
    <row r="6" spans="1:2">
      <c r="A6" s="3" t="s">
        <v>259</v>
      </c>
    </row>
    <row r="7" spans="1:2">
      <c r="A7" s="6" t="s">
        <v>216</v>
      </c>
    </row>
    <row r="8" spans="1:2">
      <c r="A8" s="3" t="s">
        <v>257</v>
      </c>
      <c r="B8" s="3" t="s">
        <v>260</v>
      </c>
    </row>
    <row r="9" spans="1:2">
      <c r="A9" s="3" t="s">
        <v>261</v>
      </c>
    </row>
    <row r="10" spans="1:2">
      <c r="A10" s="6" t="s">
        <v>216</v>
      </c>
    </row>
    <row r="11" spans="1:2">
      <c r="A11" s="3" t="s">
        <v>257</v>
      </c>
      <c r="B11" s="3" t="s">
        <v>262</v>
      </c>
    </row>
    <row r="12" spans="1:2">
      <c r="A12" s="3" t="s">
        <v>263</v>
      </c>
    </row>
    <row r="13" spans="1:2">
      <c r="A13" s="6" t="s">
        <v>216</v>
      </c>
    </row>
    <row r="14" spans="1:2">
      <c r="A14" s="3" t="s">
        <v>257</v>
      </c>
      <c r="B14" s="3" t="s">
        <v>264</v>
      </c>
    </row>
    <row r="15" spans="1:2">
      <c r="A15" s="3" t="s">
        <v>265</v>
      </c>
    </row>
    <row r="16" spans="1:2">
      <c r="A16" s="6" t="s">
        <v>216</v>
      </c>
    </row>
    <row r="17" spans="1:2">
      <c r="A17" s="3" t="s">
        <v>257</v>
      </c>
      <c r="B17" s="3" t="s">
        <v>262</v>
      </c>
    </row>
    <row r="18" spans="1:2">
      <c r="A18" s="3" t="s">
        <v>266</v>
      </c>
    </row>
    <row r="19" spans="1:2">
      <c r="A19" s="6" t="s">
        <v>216</v>
      </c>
    </row>
    <row r="20" spans="1:2">
      <c r="A20" s="3" t="s">
        <v>257</v>
      </c>
      <c r="B20" s="3"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2</v>
      </c>
      <c r="C2" s="2" t="s">
        <v>68</v>
      </c>
      <c r="D2" s="2" t="s">
        <v>26</v>
      </c>
    </row>
    <row r="3" spans="1:4">
      <c r="A3" s="6" t="s">
        <v>269</v>
      </c>
    </row>
    <row r="4" spans="1:4">
      <c r="A4" s="3" t="s">
        <v>270</v>
      </c>
      <c r="B4" s="7" t="n">
        <v>0</v>
      </c>
      <c r="C4" s="7" t="n">
        <v>0</v>
      </c>
    </row>
    <row r="5" spans="1:4">
      <c r="A5" s="3" t="s">
        <v>271</v>
      </c>
      <c r="B5" s="3" t="s">
        <v>272</v>
      </c>
    </row>
    <row r="6" spans="1:4">
      <c r="A6" s="3" t="s">
        <v>273</v>
      </c>
      <c r="B6" s="3" t="s">
        <v>274</v>
      </c>
    </row>
    <row r="7" spans="1:4">
      <c r="A7" s="3" t="s">
        <v>275</v>
      </c>
      <c r="B7" s="3" t="s">
        <v>262</v>
      </c>
    </row>
    <row r="8" spans="1:4">
      <c r="A8" s="3" t="s">
        <v>276</v>
      </c>
      <c r="B8" s="7" t="n">
        <v>133833</v>
      </c>
      <c r="C8" s="4" t="n">
        <v>204598</v>
      </c>
    </row>
    <row r="9" spans="1:4">
      <c r="A9" s="3" t="s">
        <v>277</v>
      </c>
      <c r="B9" s="4" t="n">
        <v>98150</v>
      </c>
      <c r="C9" s="4" t="n">
        <v>81466</v>
      </c>
    </row>
    <row r="10" spans="1:4">
      <c r="A10" s="3" t="s">
        <v>76</v>
      </c>
      <c r="B10" s="4" t="n">
        <v>349743</v>
      </c>
      <c r="C10" s="4" t="n">
        <v>482215</v>
      </c>
    </row>
    <row r="11" spans="1:4">
      <c r="A11" s="3" t="s">
        <v>278</v>
      </c>
      <c r="B11" s="4" t="n">
        <v>14514</v>
      </c>
      <c r="C11" s="7" t="n">
        <v>13082</v>
      </c>
    </row>
    <row r="12" spans="1:4">
      <c r="A12" s="3" t="s">
        <v>37</v>
      </c>
      <c r="B12" s="7" t="n">
        <v>6394664</v>
      </c>
      <c r="D12" s="7" t="n">
        <v>9502319</v>
      </c>
    </row>
    <row r="13" spans="1:4">
      <c r="A13" s="3" t="s">
        <v>279</v>
      </c>
    </row>
    <row r="14" spans="1:4">
      <c r="A14" s="6" t="s">
        <v>269</v>
      </c>
    </row>
    <row r="15" spans="1:4">
      <c r="A15" s="3" t="s">
        <v>280</v>
      </c>
      <c r="B15" s="3" t="s">
        <v>281</v>
      </c>
    </row>
    <row r="16" spans="1:4">
      <c r="A16" s="3" t="s">
        <v>282</v>
      </c>
    </row>
    <row r="17" spans="1:4">
      <c r="A17" s="6" t="s">
        <v>269</v>
      </c>
    </row>
    <row r="18" spans="1:4">
      <c r="A18" s="3" t="s">
        <v>37</v>
      </c>
      <c r="D18" s="4" t="n">
        <v>2079988</v>
      </c>
    </row>
    <row r="19" spans="1:4">
      <c r="A19" s="3" t="s">
        <v>283</v>
      </c>
      <c r="D19" s="7" t="n">
        <v>-20799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4</v>
      </c>
      <c r="B1" s="2" t="s">
        <v>2</v>
      </c>
      <c r="C1" s="2" t="s">
        <v>26</v>
      </c>
    </row>
    <row r="2" spans="1:3">
      <c r="A2" s="6" t="s">
        <v>219</v>
      </c>
    </row>
    <row r="3" spans="1:3">
      <c r="A3" s="3" t="s">
        <v>285</v>
      </c>
      <c r="B3" s="7" t="n">
        <v>244947</v>
      </c>
      <c r="C3" s="7" t="n">
        <v>231558</v>
      </c>
    </row>
    <row r="4" spans="1:3">
      <c r="A4" s="3" t="s">
        <v>286</v>
      </c>
      <c r="B4" s="4" t="n">
        <v>1983043</v>
      </c>
      <c r="C4" s="4" t="n">
        <v>1647273</v>
      </c>
    </row>
    <row r="5" spans="1:3">
      <c r="A5" s="3" t="s">
        <v>287</v>
      </c>
      <c r="B5" s="7" t="n">
        <v>2227990</v>
      </c>
      <c r="C5" s="7" t="n">
        <v>18788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8</v>
      </c>
      <c r="B1" s="2" t="s">
        <v>2</v>
      </c>
      <c r="C1" s="2" t="s">
        <v>26</v>
      </c>
    </row>
    <row r="2" spans="1:3">
      <c r="A2" s="6" t="s">
        <v>222</v>
      </c>
    </row>
    <row r="3" spans="1:3">
      <c r="A3" s="3" t="s">
        <v>289</v>
      </c>
      <c r="B3" s="7" t="n">
        <v>312530</v>
      </c>
      <c r="C3" s="7" t="n">
        <v>305709</v>
      </c>
    </row>
    <row r="4" spans="1:3">
      <c r="A4" s="3" t="s">
        <v>290</v>
      </c>
      <c r="B4" s="4" t="n">
        <v>164046</v>
      </c>
      <c r="C4" s="4" t="n">
        <v>164780</v>
      </c>
    </row>
    <row r="5" spans="1:3">
      <c r="A5" s="3" t="s">
        <v>291</v>
      </c>
      <c r="B5" s="4" t="n">
        <v>148484</v>
      </c>
      <c r="C5" s="4" t="n">
        <v>140929</v>
      </c>
    </row>
    <row r="6" spans="1:3">
      <c r="A6" s="3" t="s">
        <v>292</v>
      </c>
    </row>
    <row r="7" spans="1:3">
      <c r="A7" s="6" t="s">
        <v>222</v>
      </c>
    </row>
    <row r="8" spans="1:3">
      <c r="A8" s="3" t="s">
        <v>289</v>
      </c>
      <c r="B8" s="4" t="n">
        <v>182237</v>
      </c>
      <c r="C8" s="4" t="n">
        <v>163062</v>
      </c>
    </row>
    <row r="9" spans="1:3">
      <c r="A9" s="3" t="s">
        <v>265</v>
      </c>
    </row>
    <row r="10" spans="1:3">
      <c r="A10" s="6" t="s">
        <v>222</v>
      </c>
    </row>
    <row r="11" spans="1:3">
      <c r="A11" s="3" t="s">
        <v>289</v>
      </c>
      <c r="B11" s="4" t="n">
        <v>127361</v>
      </c>
      <c r="C11" s="4" t="n">
        <v>127361</v>
      </c>
    </row>
    <row r="12" spans="1:3">
      <c r="A12" s="3" t="s">
        <v>293</v>
      </c>
    </row>
    <row r="13" spans="1:3">
      <c r="A13" s="6" t="s">
        <v>222</v>
      </c>
    </row>
    <row r="14" spans="1:3">
      <c r="A14" s="3" t="s">
        <v>289</v>
      </c>
      <c r="B14" s="4" t="n">
        <v>0</v>
      </c>
      <c r="C14" s="4" t="n">
        <v>15286</v>
      </c>
    </row>
    <row r="15" spans="1:3">
      <c r="A15" s="3" t="s">
        <v>266</v>
      </c>
    </row>
    <row r="16" spans="1:3">
      <c r="A16" s="6" t="s">
        <v>222</v>
      </c>
    </row>
    <row r="17" spans="1:3">
      <c r="A17" s="3" t="s">
        <v>289</v>
      </c>
      <c r="B17" s="7" t="n">
        <v>2932</v>
      </c>
      <c r="C1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4</v>
      </c>
      <c r="B1" s="2" t="s">
        <v>1</v>
      </c>
    </row>
    <row r="2" spans="1:3">
      <c r="B2" s="2" t="s">
        <v>2</v>
      </c>
      <c r="C2" s="2" t="s">
        <v>68</v>
      </c>
    </row>
    <row r="3" spans="1:3">
      <c r="A3" s="6" t="s">
        <v>141</v>
      </c>
    </row>
    <row r="4" spans="1:3">
      <c r="A4" s="3" t="s">
        <v>295</v>
      </c>
      <c r="B4" s="7" t="n">
        <v>13482</v>
      </c>
      <c r="C4" s="7" t="n">
        <v>218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6</v>
      </c>
      <c r="B1" s="2" t="s">
        <v>2</v>
      </c>
      <c r="C1" s="2" t="s">
        <v>26</v>
      </c>
    </row>
    <row r="2" spans="1:3">
      <c r="A2" s="6" t="s">
        <v>297</v>
      </c>
    </row>
    <row r="3" spans="1:3">
      <c r="A3" s="3" t="s">
        <v>298</v>
      </c>
      <c r="B3" s="7" t="n">
        <v>578937</v>
      </c>
      <c r="C3" s="7" t="n">
        <v>578937</v>
      </c>
    </row>
    <row r="4" spans="1:3">
      <c r="A4" s="3" t="s">
        <v>299</v>
      </c>
      <c r="B4" s="4" t="n">
        <v>146425</v>
      </c>
      <c r="C4" s="4" t="n">
        <v>146617</v>
      </c>
    </row>
    <row r="5" spans="1:3">
      <c r="A5" s="3" t="s">
        <v>300</v>
      </c>
      <c r="B5" s="7" t="n">
        <v>432512</v>
      </c>
      <c r="C5" s="7" t="n">
        <v>4323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3"/>
    <col customWidth="1" max="3" min="3" width="21"/>
  </cols>
  <sheetData>
    <row r="1" spans="1:3">
      <c r="A1" s="1" t="s">
        <v>301</v>
      </c>
      <c r="B1" s="2" t="s">
        <v>1</v>
      </c>
    </row>
    <row r="2" spans="1:3">
      <c r="B2" s="2" t="s">
        <v>302</v>
      </c>
      <c r="C2" s="2" t="s">
        <v>303</v>
      </c>
    </row>
    <row r="3" spans="1:3">
      <c r="A3" s="6" t="s">
        <v>269</v>
      </c>
    </row>
    <row r="4" spans="1:3">
      <c r="A4" s="3" t="s">
        <v>304</v>
      </c>
      <c r="B4" s="4" t="n">
        <v>10</v>
      </c>
    </row>
    <row r="5" spans="1:3">
      <c r="A5" s="3" t="s">
        <v>305</v>
      </c>
      <c r="B5" s="7" t="n">
        <v>97</v>
      </c>
      <c r="C5" s="7" t="n">
        <v>96</v>
      </c>
    </row>
    <row r="6" spans="1:3">
      <c r="A6" s="4" t="n">
        <v>2019</v>
      </c>
      <c r="B6" s="4" t="n">
        <v>388</v>
      </c>
    </row>
    <row r="7" spans="1:3">
      <c r="A7" s="4" t="n">
        <v>2020</v>
      </c>
      <c r="B7" s="4" t="n">
        <v>243</v>
      </c>
    </row>
    <row r="8" spans="1:3">
      <c r="A8" s="4" t="n">
        <v>2021</v>
      </c>
      <c r="B8" s="4" t="n">
        <v>243</v>
      </c>
    </row>
    <row r="9" spans="1:3">
      <c r="A9" s="4" t="n">
        <v>2022</v>
      </c>
      <c r="B9" s="4" t="n">
        <v>243</v>
      </c>
    </row>
    <row r="10" spans="1:3">
      <c r="A10" s="4" t="n">
        <v>2023</v>
      </c>
      <c r="B10" s="7" t="n">
        <v>0</v>
      </c>
    </row>
    <row r="11" spans="1:3">
      <c r="A11" s="3" t="s">
        <v>279</v>
      </c>
    </row>
    <row r="12" spans="1:3">
      <c r="A12" s="6" t="s">
        <v>269</v>
      </c>
    </row>
    <row r="13" spans="1:3">
      <c r="A13" s="3" t="s">
        <v>280</v>
      </c>
      <c r="B13" s="3" t="s">
        <v>2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306</v>
      </c>
      <c r="B1" s="2" t="s">
        <v>2</v>
      </c>
    </row>
    <row r="2" spans="1:2">
      <c r="A2" s="6" t="s">
        <v>149</v>
      </c>
    </row>
    <row r="3" spans="1:2">
      <c r="A3" s="3" t="s">
        <v>307</v>
      </c>
      <c r="B3" s="3" t="s">
        <v>308</v>
      </c>
    </row>
    <row r="4" spans="1:2">
      <c r="A4" s="3" t="s">
        <v>309</v>
      </c>
      <c r="B4" s="3" t="s">
        <v>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6" t="s">
        <v>69</v>
      </c>
    </row>
    <row r="4" spans="1:3">
      <c r="A4" s="3" t="s">
        <v>70</v>
      </c>
      <c r="B4" s="7" t="n">
        <v>3994350</v>
      </c>
      <c r="C4" s="7" t="n">
        <v>4265078</v>
      </c>
    </row>
    <row r="5" spans="1:3">
      <c r="A5" s="3" t="s">
        <v>71</v>
      </c>
      <c r="B5" s="4" t="n">
        <v>4074</v>
      </c>
      <c r="C5" s="4" t="n">
        <v>4073</v>
      </c>
    </row>
    <row r="6" spans="1:3">
      <c r="A6" s="3" t="s">
        <v>72</v>
      </c>
      <c r="B6" s="4" t="n">
        <v>3998424</v>
      </c>
      <c r="C6" s="4" t="n">
        <v>4269151</v>
      </c>
    </row>
    <row r="7" spans="1:3">
      <c r="A7" s="6" t="s">
        <v>73</v>
      </c>
    </row>
    <row r="8" spans="1:3">
      <c r="A8" s="3" t="s">
        <v>74</v>
      </c>
      <c r="B8" s="4" t="n">
        <v>1648963</v>
      </c>
      <c r="C8" s="4" t="n">
        <v>1707854</v>
      </c>
    </row>
    <row r="9" spans="1:3">
      <c r="A9" s="3" t="s">
        <v>75</v>
      </c>
      <c r="B9" s="4" t="n">
        <v>1845239</v>
      </c>
      <c r="C9" s="4" t="n">
        <v>1625378</v>
      </c>
    </row>
    <row r="10" spans="1:3">
      <c r="A10" s="3" t="s">
        <v>76</v>
      </c>
      <c r="B10" s="4" t="n">
        <v>349743</v>
      </c>
      <c r="C10" s="4" t="n">
        <v>482215</v>
      </c>
    </row>
    <row r="11" spans="1:3">
      <c r="A11" s="3" t="s">
        <v>77</v>
      </c>
      <c r="B11" s="4" t="n">
        <v>14514</v>
      </c>
      <c r="C11" s="4" t="n">
        <v>13082</v>
      </c>
    </row>
    <row r="12" spans="1:3">
      <c r="A12" s="3" t="s">
        <v>78</v>
      </c>
      <c r="B12" s="4" t="n">
        <v>4091</v>
      </c>
      <c r="C12" s="4" t="n">
        <v>-9931</v>
      </c>
    </row>
    <row r="13" spans="1:3">
      <c r="A13" s="3" t="s">
        <v>79</v>
      </c>
      <c r="B13" s="4" t="n">
        <v>243063</v>
      </c>
      <c r="C13" s="4" t="n">
        <v>151161</v>
      </c>
    </row>
    <row r="14" spans="1:3">
      <c r="A14" s="3" t="s">
        <v>80</v>
      </c>
      <c r="B14" s="4" t="n">
        <v>4105613</v>
      </c>
      <c r="C14" s="4" t="n">
        <v>3969759</v>
      </c>
    </row>
    <row r="15" spans="1:3">
      <c r="A15" s="3" t="s">
        <v>81</v>
      </c>
      <c r="B15" s="4" t="n">
        <v>-107189</v>
      </c>
      <c r="C15" s="4" t="n">
        <v>299392</v>
      </c>
    </row>
    <row r="16" spans="1:3">
      <c r="A16" s="3" t="s">
        <v>82</v>
      </c>
      <c r="B16" s="4" t="n">
        <v>3113470</v>
      </c>
      <c r="C16" s="4" t="n">
        <v>112640</v>
      </c>
    </row>
    <row r="17" spans="1:3">
      <c r="A17" s="3" t="s">
        <v>83</v>
      </c>
      <c r="B17" s="7" t="n">
        <v>-3220659</v>
      </c>
      <c r="C17" s="7" t="n">
        <v>186752</v>
      </c>
    </row>
    <row r="18" spans="1:3">
      <c r="A18" s="6" t="s">
        <v>84</v>
      </c>
    </row>
    <row r="19" spans="1:3">
      <c r="A19" s="3" t="s">
        <v>85</v>
      </c>
      <c r="B19" s="8" t="n">
        <v>-0.45</v>
      </c>
      <c r="C19" s="8" t="n">
        <v>0.03</v>
      </c>
    </row>
    <row r="20" spans="1:3">
      <c r="A20" s="6" t="s">
        <v>86</v>
      </c>
    </row>
    <row r="21" spans="1:3">
      <c r="A21" s="3" t="s">
        <v>85</v>
      </c>
      <c r="B21" s="8" t="n">
        <v>-0.45</v>
      </c>
      <c r="C21" s="8" t="n">
        <v>0.03</v>
      </c>
    </row>
    <row r="22" spans="1:3">
      <c r="A22" s="6" t="s">
        <v>87</v>
      </c>
    </row>
    <row r="23" spans="1:3">
      <c r="A23" s="3" t="s">
        <v>88</v>
      </c>
      <c r="B23" s="4" t="n">
        <v>7126684</v>
      </c>
      <c r="C23" s="4" t="n">
        <v>7006684</v>
      </c>
    </row>
    <row r="24" spans="1:3">
      <c r="A24" s="3" t="s">
        <v>89</v>
      </c>
      <c r="B24" s="4" t="n">
        <v>7126684</v>
      </c>
      <c r="C24" s="4" t="n">
        <v>70066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0</v>
      </c>
      <c r="B1" s="2" t="s">
        <v>2</v>
      </c>
      <c r="C1" s="2" t="s">
        <v>26</v>
      </c>
    </row>
    <row r="2" spans="1:3">
      <c r="A2" s="6" t="s">
        <v>311</v>
      </c>
    </row>
    <row r="3" spans="1:3">
      <c r="A3" s="3" t="s">
        <v>312</v>
      </c>
      <c r="B3" s="7" t="n">
        <v>1036618</v>
      </c>
      <c r="C3" s="7" t="n">
        <v>1122904</v>
      </c>
    </row>
    <row r="4" spans="1:3">
      <c r="A4" s="3" t="s">
        <v>313</v>
      </c>
      <c r="B4" s="4" t="n">
        <v>385166</v>
      </c>
      <c r="C4" s="4" t="n">
        <v>400166</v>
      </c>
    </row>
    <row r="5" spans="1:3">
      <c r="A5" s="3" t="s">
        <v>314</v>
      </c>
      <c r="B5" s="4" t="n">
        <v>223775</v>
      </c>
    </row>
    <row r="6" spans="1:3">
      <c r="A6" s="3" t="s">
        <v>315</v>
      </c>
      <c r="B6" s="7" t="n">
        <v>244864</v>
      </c>
      <c r="C6" s="7" t="n">
        <v>2205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6</v>
      </c>
      <c r="B1" s="2" t="s">
        <v>317</v>
      </c>
      <c r="C1" s="2" t="s">
        <v>318</v>
      </c>
    </row>
    <row r="2" spans="1:3">
      <c r="A2" s="6" t="s">
        <v>319</v>
      </c>
    </row>
    <row r="3" spans="1:3">
      <c r="A3" s="3" t="s">
        <v>320</v>
      </c>
      <c r="B3" s="7" t="n">
        <v>55000</v>
      </c>
    </row>
    <row r="4" spans="1:3">
      <c r="A4" s="3" t="s">
        <v>321</v>
      </c>
    </row>
    <row r="5" spans="1:3">
      <c r="A5" s="6" t="s">
        <v>319</v>
      </c>
    </row>
    <row r="6" spans="1:3">
      <c r="A6" s="3" t="s">
        <v>322</v>
      </c>
      <c r="C6" s="7" t="n">
        <v>5500000</v>
      </c>
    </row>
    <row r="7" spans="1:3">
      <c r="A7" s="3" t="s">
        <v>323</v>
      </c>
      <c r="C7" s="3" t="s">
        <v>262</v>
      </c>
    </row>
    <row r="8" spans="1:3">
      <c r="A8" s="3" t="s">
        <v>324</v>
      </c>
      <c r="C8" s="3" t="s">
        <v>325</v>
      </c>
    </row>
    <row r="9" spans="1:3">
      <c r="A9" s="3" t="s">
        <v>326</v>
      </c>
      <c r="C9" s="3" t="s">
        <v>327</v>
      </c>
    </row>
    <row r="10" spans="1:3">
      <c r="A10" s="3" t="s">
        <v>328</v>
      </c>
      <c r="C10" s="3" t="s">
        <v>329</v>
      </c>
    </row>
    <row r="11" spans="1:3">
      <c r="A11" s="3" t="s">
        <v>330</v>
      </c>
    </row>
    <row r="12" spans="1:3">
      <c r="A12" s="6" t="s">
        <v>319</v>
      </c>
    </row>
    <row r="13" spans="1:3">
      <c r="A13" s="3" t="s">
        <v>331</v>
      </c>
      <c r="C13" s="3" t="s">
        <v>332</v>
      </c>
    </row>
    <row r="14" spans="1:3">
      <c r="A14" s="3" t="s">
        <v>333</v>
      </c>
    </row>
    <row r="15" spans="1:3">
      <c r="A15" s="6" t="s">
        <v>319</v>
      </c>
    </row>
    <row r="16" spans="1:3">
      <c r="A16" s="3" t="s">
        <v>322</v>
      </c>
      <c r="B16" s="7" t="n">
        <v>4500000</v>
      </c>
    </row>
    <row r="17" spans="1:3">
      <c r="A17" s="3" t="s">
        <v>324</v>
      </c>
      <c r="B17" s="3" t="s">
        <v>325</v>
      </c>
    </row>
    <row r="18" spans="1:3">
      <c r="A18" s="3" t="s">
        <v>326</v>
      </c>
      <c r="B18" s="3" t="s">
        <v>327</v>
      </c>
    </row>
    <row r="19" spans="1:3">
      <c r="A19" s="3" t="s">
        <v>328</v>
      </c>
      <c r="B19" s="3" t="s">
        <v>334</v>
      </c>
    </row>
    <row r="20" spans="1:3">
      <c r="A20" s="3" t="s">
        <v>335</v>
      </c>
    </row>
    <row r="21" spans="1:3">
      <c r="A21" s="6" t="s">
        <v>319</v>
      </c>
    </row>
    <row r="22" spans="1:3">
      <c r="A22" s="3" t="s">
        <v>331</v>
      </c>
      <c r="B22" s="3" t="s">
        <v>336</v>
      </c>
    </row>
    <row r="23" spans="1:3">
      <c r="A23" s="3" t="s">
        <v>337</v>
      </c>
    </row>
    <row r="24" spans="1:3">
      <c r="A24" s="6" t="s">
        <v>319</v>
      </c>
    </row>
    <row r="25" spans="1:3">
      <c r="A25" s="3" t="s">
        <v>331</v>
      </c>
      <c r="B25" s="3" t="s">
        <v>338</v>
      </c>
    </row>
    <row r="26" spans="1:3">
      <c r="A26" s="3" t="s">
        <v>339</v>
      </c>
    </row>
    <row r="27" spans="1:3">
      <c r="A27" s="6" t="s">
        <v>319</v>
      </c>
    </row>
    <row r="28" spans="1:3">
      <c r="A28" s="3" t="s">
        <v>340</v>
      </c>
      <c r="B28" s="7" t="n">
        <v>1500000</v>
      </c>
    </row>
    <row r="29" spans="1:3">
      <c r="A29" s="3" t="s">
        <v>341</v>
      </c>
      <c r="B29" s="7" t="n">
        <v>31250</v>
      </c>
    </row>
    <row r="30" spans="1:3">
      <c r="A30" s="3" t="s">
        <v>342</v>
      </c>
      <c r="B30" s="3" t="s">
        <v>262</v>
      </c>
    </row>
    <row r="31" spans="1:3">
      <c r="A31" s="3" t="s">
        <v>343</v>
      </c>
      <c r="B31" s="7" t="n">
        <v>1500000</v>
      </c>
    </row>
    <row r="32" spans="1:3">
      <c r="A32" s="3" t="s">
        <v>344</v>
      </c>
    </row>
    <row r="33" spans="1:3">
      <c r="A33" s="6" t="s">
        <v>319</v>
      </c>
    </row>
    <row r="34" spans="1:3">
      <c r="A34" s="3" t="s">
        <v>331</v>
      </c>
      <c r="B34" s="3" t="s">
        <v>345</v>
      </c>
    </row>
    <row r="35" spans="1:3">
      <c r="A35" s="3" t="s">
        <v>346</v>
      </c>
    </row>
    <row r="36" spans="1:3">
      <c r="A36" s="6" t="s">
        <v>319</v>
      </c>
    </row>
    <row r="37" spans="1:3">
      <c r="A37" s="3" t="s">
        <v>331</v>
      </c>
      <c r="B37" s="3" t="s">
        <v>347</v>
      </c>
    </row>
    <row r="38" spans="1:3">
      <c r="A38" s="3" t="s">
        <v>348</v>
      </c>
    </row>
    <row r="39" spans="1:3">
      <c r="A39" s="6" t="s">
        <v>319</v>
      </c>
    </row>
    <row r="40" spans="1:3">
      <c r="A40" s="3" t="s">
        <v>322</v>
      </c>
      <c r="B40" s="7" t="n">
        <v>4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49</v>
      </c>
      <c r="B1" s="2" t="s">
        <v>1</v>
      </c>
    </row>
    <row r="2" spans="1:3">
      <c r="B2" s="2" t="s">
        <v>2</v>
      </c>
      <c r="C2" s="2" t="s">
        <v>68</v>
      </c>
    </row>
    <row r="3" spans="1:3">
      <c r="A3" s="6" t="s">
        <v>350</v>
      </c>
    </row>
    <row r="4" spans="1:3">
      <c r="A4" s="3" t="s">
        <v>351</v>
      </c>
      <c r="B4" s="7" t="n">
        <v>3000</v>
      </c>
      <c r="C4" s="7" t="n">
        <v>3000</v>
      </c>
    </row>
    <row r="5" spans="1:3">
      <c r="A5" s="3" t="s">
        <v>352</v>
      </c>
      <c r="B5" s="4" t="n">
        <v>1074</v>
      </c>
      <c r="C5" s="4" t="n">
        <v>1073</v>
      </c>
    </row>
    <row r="6" spans="1:3">
      <c r="A6" s="3" t="s">
        <v>353</v>
      </c>
      <c r="B6" s="7" t="n">
        <v>4074</v>
      </c>
      <c r="C6" s="7" t="n">
        <v>40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54</v>
      </c>
      <c r="B1" s="2" t="s">
        <v>1</v>
      </c>
    </row>
    <row r="2" spans="1:3">
      <c r="B2" s="2" t="s">
        <v>2</v>
      </c>
      <c r="C2" s="2" t="s">
        <v>68</v>
      </c>
    </row>
    <row r="3" spans="1:3">
      <c r="A3" s="6" t="s">
        <v>161</v>
      </c>
    </row>
    <row r="4" spans="1:3">
      <c r="A4" s="3" t="s">
        <v>355</v>
      </c>
      <c r="B4" s="3" t="s">
        <v>356</v>
      </c>
    </row>
    <row r="5" spans="1:3">
      <c r="A5" s="3" t="s">
        <v>357</v>
      </c>
      <c r="B5" s="3" t="s">
        <v>358</v>
      </c>
    </row>
    <row r="6" spans="1:3">
      <c r="A6" s="3" t="s">
        <v>359</v>
      </c>
      <c r="B6" s="3" t="s">
        <v>360</v>
      </c>
    </row>
    <row r="7" spans="1:3">
      <c r="A7" s="3" t="s">
        <v>361</v>
      </c>
      <c r="B7" s="3" t="s">
        <v>362</v>
      </c>
    </row>
    <row r="8" spans="1:3">
      <c r="A8" s="3" t="s">
        <v>363</v>
      </c>
      <c r="B8" s="7" t="n">
        <v>20199</v>
      </c>
      <c r="C8" s="7" t="n">
        <v>15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64</v>
      </c>
      <c r="B1" s="2" t="s">
        <v>1</v>
      </c>
      <c r="C1" s="2" t="s">
        <v>365</v>
      </c>
    </row>
    <row r="2" spans="1:3">
      <c r="B2" s="2" t="s">
        <v>2</v>
      </c>
      <c r="C2" s="2" t="s">
        <v>26</v>
      </c>
    </row>
    <row r="3" spans="1:3">
      <c r="A3" s="6" t="s">
        <v>366</v>
      </c>
    </row>
    <row r="4" spans="1:3">
      <c r="A4" s="3" t="s">
        <v>367</v>
      </c>
      <c r="B4" s="3" t="s">
        <v>368</v>
      </c>
      <c r="C4" s="3" t="s">
        <v>369</v>
      </c>
    </row>
    <row r="5" spans="1:3">
      <c r="A5" s="3" t="s">
        <v>37</v>
      </c>
      <c r="B5" s="7" t="n">
        <v>6394664</v>
      </c>
      <c r="C5" s="7" t="n">
        <v>9502319</v>
      </c>
    </row>
    <row r="6" spans="1:3">
      <c r="A6" s="3" t="s">
        <v>370</v>
      </c>
      <c r="B6" s="3" t="s">
        <v>371</v>
      </c>
    </row>
    <row r="7" spans="1:3">
      <c r="A7" s="3" t="s">
        <v>282</v>
      </c>
    </row>
    <row r="8" spans="1:3">
      <c r="A8" s="6" t="s">
        <v>366</v>
      </c>
    </row>
    <row r="9" spans="1:3">
      <c r="A9" s="3" t="s">
        <v>37</v>
      </c>
      <c r="C9" s="4" t="n">
        <v>2079988</v>
      </c>
    </row>
    <row r="10" spans="1:3">
      <c r="A10" s="3" t="s">
        <v>283</v>
      </c>
      <c r="C10" s="7" t="n">
        <v>-20799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72</v>
      </c>
      <c r="B1" s="2" t="s">
        <v>1</v>
      </c>
      <c r="D1" s="2" t="s">
        <v>365</v>
      </c>
    </row>
    <row r="2" spans="1:4">
      <c r="B2" s="2" t="s">
        <v>2</v>
      </c>
      <c r="C2" s="2" t="s">
        <v>68</v>
      </c>
      <c r="D2" s="2" t="s">
        <v>26</v>
      </c>
    </row>
    <row r="3" spans="1:4">
      <c r="A3" s="6" t="s">
        <v>366</v>
      </c>
    </row>
    <row r="4" spans="1:4">
      <c r="A4" s="3" t="s">
        <v>373</v>
      </c>
      <c r="B4" s="7" t="n">
        <v>-107189</v>
      </c>
      <c r="C4" s="7" t="n">
        <v>299392</v>
      </c>
    </row>
    <row r="5" spans="1:4">
      <c r="A5" s="3" t="s">
        <v>374</v>
      </c>
      <c r="B5" s="4" t="n">
        <v>3113470</v>
      </c>
      <c r="C5" s="4" t="n">
        <v>112640</v>
      </c>
    </row>
    <row r="6" spans="1:4">
      <c r="A6" s="3" t="s">
        <v>83</v>
      </c>
      <c r="B6" s="7" t="n">
        <v>-3220659</v>
      </c>
      <c r="C6" s="7" t="n">
        <v>186752</v>
      </c>
    </row>
    <row r="7" spans="1:4">
      <c r="A7" s="3" t="s">
        <v>375</v>
      </c>
      <c r="B7" s="8" t="n">
        <v>-0.45</v>
      </c>
      <c r="C7" s="8" t="n">
        <v>0.03</v>
      </c>
    </row>
    <row r="8" spans="1:4">
      <c r="A8" s="3" t="s">
        <v>376</v>
      </c>
      <c r="B8" s="8" t="n">
        <v>-0.45</v>
      </c>
      <c r="C8" s="8" t="n">
        <v>0.03</v>
      </c>
    </row>
    <row r="9" spans="1:4">
      <c r="A9" s="3" t="s">
        <v>377</v>
      </c>
      <c r="B9" s="4" t="n">
        <v>7126684</v>
      </c>
      <c r="C9" s="4" t="n">
        <v>7006684</v>
      </c>
    </row>
    <row r="10" spans="1:4">
      <c r="A10" s="3" t="s">
        <v>378</v>
      </c>
      <c r="B10" s="4" t="n">
        <v>7126684</v>
      </c>
      <c r="C10" s="4" t="n">
        <v>7006684</v>
      </c>
    </row>
    <row r="11" spans="1:4">
      <c r="A11" s="3" t="s">
        <v>379</v>
      </c>
      <c r="B11" s="3" t="s">
        <v>380</v>
      </c>
      <c r="C11" s="3" t="s">
        <v>381</v>
      </c>
    </row>
    <row r="12" spans="1:4">
      <c r="A12" s="3" t="s">
        <v>382</v>
      </c>
      <c r="B12" s="3" t="s">
        <v>383</v>
      </c>
      <c r="C12" s="3" t="s">
        <v>384</v>
      </c>
    </row>
    <row r="13" spans="1:4">
      <c r="A13" s="3" t="s">
        <v>385</v>
      </c>
      <c r="B13" s="3" t="s">
        <v>368</v>
      </c>
      <c r="D13" s="3" t="s">
        <v>369</v>
      </c>
    </row>
    <row r="14" spans="1:4">
      <c r="A14" s="3" t="s">
        <v>386</v>
      </c>
    </row>
    <row r="15" spans="1:4">
      <c r="A15" s="6" t="s">
        <v>366</v>
      </c>
    </row>
    <row r="16" spans="1:4">
      <c r="A16" s="3" t="s">
        <v>373</v>
      </c>
      <c r="B16" s="7" t="n">
        <v>-107189</v>
      </c>
    </row>
    <row r="17" spans="1:4">
      <c r="A17" s="3" t="s">
        <v>374</v>
      </c>
      <c r="B17" s="4" t="n">
        <v>-36676</v>
      </c>
    </row>
    <row r="18" spans="1:4">
      <c r="A18" s="3" t="s">
        <v>83</v>
      </c>
      <c r="B18" s="7" t="n">
        <v>-70513</v>
      </c>
    </row>
    <row r="19" spans="1:4">
      <c r="A19" s="3" t="s">
        <v>375</v>
      </c>
      <c r="B19" s="8" t="n">
        <v>-0.01</v>
      </c>
    </row>
    <row r="20" spans="1:4">
      <c r="A20" s="3" t="s">
        <v>376</v>
      </c>
      <c r="B20" s="8" t="n">
        <v>-0.01</v>
      </c>
    </row>
    <row r="21" spans="1:4">
      <c r="A21" s="3" t="s">
        <v>377</v>
      </c>
      <c r="B21" s="4" t="n">
        <v>7126684</v>
      </c>
    </row>
    <row r="22" spans="1:4">
      <c r="A22" s="3" t="s">
        <v>378</v>
      </c>
      <c r="B22" s="4" t="n">
        <v>7126684</v>
      </c>
    </row>
    <row r="23" spans="1:4">
      <c r="A23" s="3" t="s">
        <v>379</v>
      </c>
      <c r="B23" s="3" t="s">
        <v>381</v>
      </c>
    </row>
    <row r="24" spans="1:4">
      <c r="A24" s="3" t="s">
        <v>382</v>
      </c>
      <c r="B24" s="3" t="s">
        <v>384</v>
      </c>
    </row>
    <row r="25" spans="1:4">
      <c r="A25" s="3" t="s">
        <v>385</v>
      </c>
      <c r="B25" s="3" t="s">
        <v>369</v>
      </c>
    </row>
    <row r="26" spans="1:4">
      <c r="A26" s="3" t="s">
        <v>387</v>
      </c>
    </row>
    <row r="27" spans="1:4">
      <c r="A27" s="6" t="s">
        <v>366</v>
      </c>
    </row>
    <row r="28" spans="1:4">
      <c r="A28" s="3" t="s">
        <v>373</v>
      </c>
      <c r="B28" s="7" t="n">
        <v>0</v>
      </c>
    </row>
    <row r="29" spans="1:4">
      <c r="A29" s="3" t="s">
        <v>374</v>
      </c>
      <c r="B29" s="4" t="n">
        <v>3150146</v>
      </c>
    </row>
    <row r="30" spans="1:4">
      <c r="A30" s="3" t="s">
        <v>83</v>
      </c>
      <c r="B30" s="7" t="n">
        <v>-3150146</v>
      </c>
    </row>
    <row r="31" spans="1:4">
      <c r="A31" s="3" t="s">
        <v>375</v>
      </c>
      <c r="B31" s="8" t="n">
        <v>-0.44</v>
      </c>
    </row>
    <row r="32" spans="1:4">
      <c r="A32" s="3" t="s">
        <v>376</v>
      </c>
      <c r="B32" s="8" t="n">
        <v>-0.44</v>
      </c>
    </row>
    <row r="33" spans="1:4">
      <c r="A33" s="3" t="s">
        <v>377</v>
      </c>
      <c r="B33" s="4" t="n">
        <v>7126684</v>
      </c>
    </row>
    <row r="34" spans="1:4">
      <c r="A34" s="3" t="s">
        <v>378</v>
      </c>
      <c r="B34" s="4" t="n">
        <v>71266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8</v>
      </c>
      <c r="B1" s="2" t="s">
        <v>2</v>
      </c>
      <c r="C1" s="2" t="s">
        <v>26</v>
      </c>
    </row>
    <row r="2" spans="1:3">
      <c r="A2" s="6" t="s">
        <v>389</v>
      </c>
    </row>
    <row r="3" spans="1:3">
      <c r="A3" s="3" t="s">
        <v>390</v>
      </c>
      <c r="B3" s="7" t="n">
        <v>-391637</v>
      </c>
      <c r="C3" s="7" t="n">
        <v>-378580</v>
      </c>
    </row>
    <row r="4" spans="1:3">
      <c r="A4" s="3" t="s">
        <v>391</v>
      </c>
      <c r="B4" s="4" t="n">
        <v>23788</v>
      </c>
      <c r="C4" s="4" t="n">
        <v>6629</v>
      </c>
    </row>
    <row r="5" spans="1:3">
      <c r="A5" s="3" t="s">
        <v>392</v>
      </c>
      <c r="B5" s="4" t="n">
        <v>209300</v>
      </c>
      <c r="C5" s="4" t="n">
        <v>246513</v>
      </c>
    </row>
    <row r="6" spans="1:3">
      <c r="A6" s="3" t="s">
        <v>393</v>
      </c>
      <c r="B6" s="4" t="n">
        <v>96114</v>
      </c>
      <c r="C6" s="4" t="n">
        <v>109646</v>
      </c>
    </row>
    <row r="7" spans="1:3">
      <c r="A7" s="3" t="s">
        <v>394</v>
      </c>
      <c r="B7" s="4" t="n">
        <v>145797</v>
      </c>
      <c r="C7" s="4" t="n">
        <v>158269</v>
      </c>
    </row>
    <row r="8" spans="1:3">
      <c r="A8" s="3" t="s">
        <v>395</v>
      </c>
      <c r="B8" s="4" t="n">
        <v>59297</v>
      </c>
      <c r="C8" s="4" t="n">
        <v>70856</v>
      </c>
    </row>
    <row r="9" spans="1:3">
      <c r="A9" s="3" t="s">
        <v>396</v>
      </c>
      <c r="B9" s="4" t="n">
        <v>519539</v>
      </c>
      <c r="C9" s="4" t="n">
        <v>487061</v>
      </c>
    </row>
    <row r="10" spans="1:3">
      <c r="A10" s="3" t="s">
        <v>397</v>
      </c>
      <c r="B10" s="4" t="n">
        <v>400166</v>
      </c>
      <c r="C10" s="4" t="n">
        <v>400166</v>
      </c>
    </row>
    <row r="11" spans="1:3">
      <c r="A11" s="3" t="s">
        <v>398</v>
      </c>
      <c r="B11" s="4" t="n">
        <v>312343</v>
      </c>
      <c r="C11" s="4" t="n">
        <v>305633</v>
      </c>
    </row>
    <row r="12" spans="1:3">
      <c r="A12" s="3" t="s">
        <v>399</v>
      </c>
      <c r="B12" s="4" t="n">
        <v>57296</v>
      </c>
      <c r="C12" s="4" t="n">
        <v>48317</v>
      </c>
    </row>
    <row r="13" spans="1:3">
      <c r="A13" s="3" t="s">
        <v>400</v>
      </c>
      <c r="B13" s="4" t="n">
        <v>24418338</v>
      </c>
      <c r="C13" s="4" t="n">
        <v>24279259</v>
      </c>
    </row>
    <row r="14" spans="1:3">
      <c r="A14" s="3" t="s">
        <v>401</v>
      </c>
      <c r="B14" s="4" t="n">
        <v>25850341</v>
      </c>
      <c r="C14" s="4" t="n">
        <v>25733769</v>
      </c>
    </row>
    <row r="15" spans="1:3">
      <c r="A15" s="6" t="s">
        <v>402</v>
      </c>
    </row>
    <row r="16" spans="1:3">
      <c r="A16" s="3" t="s">
        <v>390</v>
      </c>
      <c r="B16" s="4" t="n">
        <v>-94496</v>
      </c>
      <c r="C16" s="4" t="n">
        <v>-137992</v>
      </c>
    </row>
    <row r="17" spans="1:3">
      <c r="A17" s="3" t="s">
        <v>391</v>
      </c>
      <c r="B17" s="4" t="n">
        <v>5740</v>
      </c>
      <c r="C17" s="4" t="n">
        <v>2416</v>
      </c>
    </row>
    <row r="18" spans="1:3">
      <c r="A18" s="3" t="s">
        <v>392</v>
      </c>
      <c r="B18" s="4" t="n">
        <v>50501</v>
      </c>
      <c r="C18" s="4" t="n">
        <v>89854</v>
      </c>
    </row>
    <row r="19" spans="1:3">
      <c r="A19" s="3" t="s">
        <v>393</v>
      </c>
      <c r="B19" s="4" t="n">
        <v>23191</v>
      </c>
      <c r="C19" s="4" t="n">
        <v>39966</v>
      </c>
    </row>
    <row r="20" spans="1:3">
      <c r="A20" s="3" t="s">
        <v>394</v>
      </c>
      <c r="B20" s="4" t="n">
        <v>35178</v>
      </c>
      <c r="C20" s="4" t="n">
        <v>57689</v>
      </c>
    </row>
    <row r="21" spans="1:3">
      <c r="A21" s="3" t="s">
        <v>395</v>
      </c>
      <c r="B21" s="4" t="n">
        <v>14307</v>
      </c>
      <c r="C21" s="4" t="n">
        <v>25827</v>
      </c>
    </row>
    <row r="22" spans="1:3">
      <c r="A22" s="3" t="s">
        <v>403</v>
      </c>
      <c r="B22" s="4" t="n">
        <v>122360</v>
      </c>
      <c r="C22" s="4" t="n">
        <v>122360</v>
      </c>
    </row>
    <row r="23" spans="1:3">
      <c r="A23" s="3" t="s">
        <v>396</v>
      </c>
      <c r="B23" s="4" t="n">
        <v>125356</v>
      </c>
      <c r="C23" s="4" t="n">
        <v>177534</v>
      </c>
    </row>
    <row r="24" spans="1:3">
      <c r="A24" s="3" t="s">
        <v>397</v>
      </c>
      <c r="B24" s="4" t="n">
        <v>96554</v>
      </c>
      <c r="C24" s="4" t="n">
        <v>145861</v>
      </c>
    </row>
    <row r="25" spans="1:3">
      <c r="A25" s="3" t="s">
        <v>398</v>
      </c>
      <c r="B25" s="4" t="n">
        <v>75363</v>
      </c>
      <c r="C25" s="4" t="n">
        <v>111403</v>
      </c>
    </row>
    <row r="26" spans="1:3">
      <c r="A26" s="3" t="s">
        <v>399</v>
      </c>
      <c r="B26" s="4" t="n">
        <v>13825</v>
      </c>
      <c r="C26" s="4" t="n">
        <v>17612</v>
      </c>
    </row>
    <row r="27" spans="1:3">
      <c r="A27" s="3" t="s">
        <v>400</v>
      </c>
      <c r="B27" s="4" t="n">
        <v>5926785</v>
      </c>
      <c r="C27" s="4" t="n">
        <v>8849789</v>
      </c>
    </row>
    <row r="28" spans="1:3">
      <c r="A28" s="3" t="s">
        <v>402</v>
      </c>
      <c r="B28" s="7" t="n">
        <v>6394664</v>
      </c>
      <c r="C28" s="7" t="n">
        <v>95023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04</v>
      </c>
      <c r="B1" s="2" t="s">
        <v>1</v>
      </c>
    </row>
    <row r="2" spans="1:3">
      <c r="B2" s="2" t="s">
        <v>2</v>
      </c>
      <c r="C2" s="2" t="s">
        <v>68</v>
      </c>
    </row>
    <row r="3" spans="1:3">
      <c r="A3" s="6" t="s">
        <v>405</v>
      </c>
    </row>
    <row r="4" spans="1:3">
      <c r="A4" s="3" t="s">
        <v>406</v>
      </c>
      <c r="B4" s="7" t="n">
        <v>0</v>
      </c>
      <c r="C4" s="7" t="n">
        <v>11000</v>
      </c>
    </row>
    <row r="5" spans="1:3">
      <c r="A5" s="3" t="s">
        <v>407</v>
      </c>
      <c r="B5" s="4" t="n">
        <v>2674</v>
      </c>
      <c r="C5" s="4" t="n">
        <v>2939</v>
      </c>
    </row>
    <row r="6" spans="1:3">
      <c r="A6" s="3" t="s">
        <v>408</v>
      </c>
      <c r="B6" s="4" t="n">
        <v>3110796</v>
      </c>
      <c r="C6" s="4" t="n">
        <v>98701</v>
      </c>
    </row>
    <row r="7" spans="1:3">
      <c r="A7" s="3" t="s">
        <v>409</v>
      </c>
      <c r="B7" s="7" t="n">
        <v>3113470</v>
      </c>
      <c r="C7" s="7" t="n">
        <v>1126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0</v>
      </c>
      <c r="B1" s="2" t="s">
        <v>2</v>
      </c>
      <c r="C1" s="2" t="s">
        <v>26</v>
      </c>
    </row>
    <row r="2" spans="1:3">
      <c r="A2" s="6" t="s">
        <v>411</v>
      </c>
    </row>
    <row r="3" spans="1:3">
      <c r="A3" s="3" t="s">
        <v>32</v>
      </c>
      <c r="B3" s="7" t="n">
        <v>35479</v>
      </c>
      <c r="C3" s="7" t="n">
        <v>38153</v>
      </c>
    </row>
    <row r="4" spans="1:3">
      <c r="A4" s="3" t="s">
        <v>412</v>
      </c>
    </row>
    <row r="5" spans="1:3">
      <c r="A5" s="6" t="s">
        <v>411</v>
      </c>
    </row>
    <row r="6" spans="1:3">
      <c r="A6" s="3" t="s">
        <v>32</v>
      </c>
      <c r="B6" s="4" t="n">
        <v>1015</v>
      </c>
      <c r="C6" s="4" t="n">
        <v>1015</v>
      </c>
    </row>
    <row r="7" spans="1:3">
      <c r="A7" s="3" t="s">
        <v>413</v>
      </c>
    </row>
    <row r="8" spans="1:3">
      <c r="A8" s="6" t="s">
        <v>411</v>
      </c>
    </row>
    <row r="9" spans="1:3">
      <c r="A9" s="3" t="s">
        <v>32</v>
      </c>
      <c r="B9" s="7" t="n">
        <v>34464</v>
      </c>
      <c r="C9" s="7" t="n">
        <v>371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8</v>
      </c>
    </row>
    <row r="3" spans="1:3">
      <c r="A3" s="6" t="s">
        <v>415</v>
      </c>
    </row>
    <row r="4" spans="1:3">
      <c r="A4" s="3" t="s">
        <v>416</v>
      </c>
      <c r="B4" s="7" t="n">
        <v>-22510</v>
      </c>
      <c r="C4" s="7" t="n">
        <v>101793</v>
      </c>
    </row>
    <row r="5" spans="1:3">
      <c r="A5" s="3" t="s">
        <v>379</v>
      </c>
      <c r="B5" s="3" t="s">
        <v>380</v>
      </c>
      <c r="C5" s="3" t="s">
        <v>381</v>
      </c>
    </row>
    <row r="6" spans="1:3">
      <c r="A6" s="3" t="s">
        <v>417</v>
      </c>
      <c r="B6" s="7" t="n">
        <v>-3355</v>
      </c>
      <c r="C6" s="7" t="n">
        <v>7335</v>
      </c>
    </row>
    <row r="7" spans="1:3">
      <c r="A7" s="3" t="s">
        <v>382</v>
      </c>
      <c r="B7" s="3" t="s">
        <v>383</v>
      </c>
      <c r="C7" s="3" t="s">
        <v>384</v>
      </c>
    </row>
    <row r="8" spans="1:3">
      <c r="A8" s="3" t="s">
        <v>418</v>
      </c>
      <c r="B8" s="7" t="n">
        <v>3150147</v>
      </c>
      <c r="C8" s="7" t="n">
        <v>0</v>
      </c>
    </row>
    <row r="9" spans="1:3">
      <c r="A9" s="3" t="s">
        <v>419</v>
      </c>
      <c r="B9" s="3" t="s">
        <v>420</v>
      </c>
      <c r="C9" s="3" t="s">
        <v>421</v>
      </c>
    </row>
    <row r="10" spans="1:3">
      <c r="A10" s="3" t="s">
        <v>422</v>
      </c>
      <c r="B10" s="7" t="n">
        <v>-10812</v>
      </c>
      <c r="C10" s="7" t="n">
        <v>3512</v>
      </c>
    </row>
    <row r="11" spans="1:3">
      <c r="A11" s="3" t="s">
        <v>423</v>
      </c>
      <c r="B11" s="3" t="s">
        <v>424</v>
      </c>
      <c r="C11" s="3" t="s">
        <v>425</v>
      </c>
    </row>
    <row r="12" spans="1:3">
      <c r="A12" s="3" t="s">
        <v>409</v>
      </c>
      <c r="B12" s="7" t="n">
        <v>3113470</v>
      </c>
      <c r="C12" s="7" t="n">
        <v>112640</v>
      </c>
    </row>
    <row r="13" spans="1:3">
      <c r="A13" s="3" t="s">
        <v>426</v>
      </c>
      <c r="B13" s="3" t="s">
        <v>427</v>
      </c>
      <c r="C13" s="3" t="s">
        <v>4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6" t="s">
        <v>91</v>
      </c>
    </row>
    <row r="4" spans="1:3">
      <c r="A4" s="3" t="s">
        <v>92</v>
      </c>
      <c r="B4" s="7" t="n">
        <v>-3220659</v>
      </c>
      <c r="C4" s="7" t="n">
        <v>186752</v>
      </c>
    </row>
    <row r="5" spans="1:3">
      <c r="A5" s="6" t="s">
        <v>93</v>
      </c>
    </row>
    <row r="6" spans="1:3">
      <c r="A6" s="3" t="s">
        <v>94</v>
      </c>
      <c r="B6" s="4" t="n">
        <v>13579</v>
      </c>
      <c r="C6" s="4" t="n">
        <v>21942</v>
      </c>
    </row>
    <row r="7" spans="1:3">
      <c r="A7" s="3" t="s">
        <v>95</v>
      </c>
      <c r="B7" s="4" t="n">
        <v>4091</v>
      </c>
      <c r="C7" s="4" t="n">
        <v>-9931</v>
      </c>
    </row>
    <row r="8" spans="1:3">
      <c r="A8" s="3" t="s">
        <v>96</v>
      </c>
      <c r="B8" s="4" t="n">
        <v>782</v>
      </c>
      <c r="C8" s="4" t="n">
        <v>0</v>
      </c>
    </row>
    <row r="9" spans="1:3">
      <c r="A9" s="3" t="s">
        <v>97</v>
      </c>
      <c r="B9" s="4" t="n">
        <v>139201</v>
      </c>
      <c r="C9" s="4" t="n">
        <v>31567</v>
      </c>
    </row>
    <row r="10" spans="1:3">
      <c r="A10" s="3" t="s">
        <v>98</v>
      </c>
      <c r="B10" s="4" t="n">
        <v>32478</v>
      </c>
      <c r="C10" s="4" t="n">
        <v>27392</v>
      </c>
    </row>
    <row r="11" spans="1:3">
      <c r="A11" s="3" t="s">
        <v>37</v>
      </c>
      <c r="B11" s="4" t="n">
        <v>3107655</v>
      </c>
      <c r="C11" s="4" t="n">
        <v>98701</v>
      </c>
    </row>
    <row r="12" spans="1:3">
      <c r="A12" s="6" t="s">
        <v>99</v>
      </c>
    </row>
    <row r="13" spans="1:3">
      <c r="A13" s="3" t="s">
        <v>100</v>
      </c>
      <c r="B13" s="4" t="n">
        <v>142021</v>
      </c>
      <c r="C13" s="4" t="n">
        <v>-427416</v>
      </c>
    </row>
    <row r="14" spans="1:3">
      <c r="A14" s="3" t="s">
        <v>101</v>
      </c>
      <c r="B14" s="4" t="n">
        <v>-349159</v>
      </c>
      <c r="C14" s="4" t="n">
        <v>221594</v>
      </c>
    </row>
    <row r="15" spans="1:3">
      <c r="A15" s="3" t="s">
        <v>102</v>
      </c>
      <c r="B15" s="4" t="n">
        <v>-244137</v>
      </c>
      <c r="C15" s="4" t="n">
        <v>-183778</v>
      </c>
    </row>
    <row r="16" spans="1:3">
      <c r="A16" s="3" t="s">
        <v>103</v>
      </c>
      <c r="B16" s="4" t="n">
        <v>2674</v>
      </c>
      <c r="C16" s="4" t="n">
        <v>2938</v>
      </c>
    </row>
    <row r="17" spans="1:3">
      <c r="A17" s="3" t="s">
        <v>104</v>
      </c>
      <c r="B17" s="4" t="n">
        <v>-80</v>
      </c>
      <c r="C17" s="4" t="n">
        <v>0</v>
      </c>
    </row>
    <row r="18" spans="1:3">
      <c r="A18" s="3" t="s">
        <v>105</v>
      </c>
      <c r="B18" s="4" t="n">
        <v>601344</v>
      </c>
      <c r="C18" s="4" t="n">
        <v>-477495</v>
      </c>
    </row>
    <row r="19" spans="1:3">
      <c r="A19" s="3" t="s">
        <v>106</v>
      </c>
      <c r="B19" s="4" t="n">
        <v>0</v>
      </c>
      <c r="C19" s="4" t="n">
        <v>-20000</v>
      </c>
    </row>
    <row r="20" spans="1:3">
      <c r="A20" s="3" t="s">
        <v>107</v>
      </c>
      <c r="B20" s="4" t="n">
        <v>229950</v>
      </c>
      <c r="C20" s="4" t="n">
        <v>-527734</v>
      </c>
    </row>
    <row r="21" spans="1:3">
      <c r="A21" s="6" t="s">
        <v>108</v>
      </c>
    </row>
    <row r="22" spans="1:3">
      <c r="A22" s="3" t="s">
        <v>109</v>
      </c>
      <c r="B22" s="4" t="n">
        <v>-22107</v>
      </c>
      <c r="C22" s="4" t="n">
        <v>-14682</v>
      </c>
    </row>
    <row r="23" spans="1:3">
      <c r="A23" s="3" t="s">
        <v>110</v>
      </c>
      <c r="B23" s="4" t="n">
        <v>-22107</v>
      </c>
      <c r="C23" s="4" t="n">
        <v>-14682</v>
      </c>
    </row>
    <row r="24" spans="1:3">
      <c r="A24" s="6" t="s">
        <v>111</v>
      </c>
    </row>
    <row r="25" spans="1:3">
      <c r="A25" s="3" t="s">
        <v>112</v>
      </c>
      <c r="B25" s="4" t="n">
        <v>-2016355</v>
      </c>
    </row>
    <row r="26" spans="1:3">
      <c r="A26" s="3" t="s">
        <v>113</v>
      </c>
      <c r="B26" s="4" t="n">
        <v>0</v>
      </c>
      <c r="C26" s="4" t="n">
        <v>265859</v>
      </c>
    </row>
    <row r="27" spans="1:3">
      <c r="A27" s="3" t="s">
        <v>114</v>
      </c>
      <c r="B27" s="4" t="n">
        <v>1500000</v>
      </c>
      <c r="C27" s="4" t="n">
        <v>0</v>
      </c>
    </row>
    <row r="28" spans="1:3">
      <c r="A28" s="3" t="s">
        <v>115</v>
      </c>
      <c r="B28" s="4" t="n">
        <v>1426500</v>
      </c>
      <c r="C28" s="4" t="n">
        <v>0</v>
      </c>
    </row>
    <row r="29" spans="1:3">
      <c r="A29" s="3" t="s">
        <v>116</v>
      </c>
      <c r="B29" s="4" t="n">
        <v>-130000</v>
      </c>
      <c r="C29" s="4" t="n">
        <v>0</v>
      </c>
    </row>
    <row r="30" spans="1:3">
      <c r="A30" s="3" t="s">
        <v>117</v>
      </c>
      <c r="B30" s="4" t="n">
        <v>0</v>
      </c>
      <c r="C30" s="4" t="n">
        <v>-895</v>
      </c>
    </row>
    <row r="31" spans="1:3">
      <c r="A31" s="3" t="s">
        <v>118</v>
      </c>
      <c r="B31" s="4" t="n">
        <v>780145</v>
      </c>
      <c r="C31" s="4" t="n">
        <v>264964</v>
      </c>
    </row>
    <row r="32" spans="1:3">
      <c r="A32" s="3" t="s">
        <v>119</v>
      </c>
      <c r="B32" s="4" t="n">
        <v>987988</v>
      </c>
      <c r="C32" s="4" t="n">
        <v>-277452</v>
      </c>
    </row>
    <row r="33" spans="1:3">
      <c r="A33" s="3" t="s">
        <v>120</v>
      </c>
      <c r="B33" s="4" t="n">
        <v>140243</v>
      </c>
      <c r="C33" s="4" t="n">
        <v>309280</v>
      </c>
    </row>
    <row r="34" spans="1:3">
      <c r="A34" s="3" t="s">
        <v>121</v>
      </c>
      <c r="B34" s="4" t="n">
        <v>1128231</v>
      </c>
      <c r="C34" s="4" t="n">
        <v>31828</v>
      </c>
    </row>
    <row r="35" spans="1:3">
      <c r="A35" s="6" t="s">
        <v>122</v>
      </c>
    </row>
    <row r="36" spans="1:3">
      <c r="A36" s="3" t="s">
        <v>123</v>
      </c>
      <c r="B36" s="4" t="n">
        <v>113785</v>
      </c>
      <c r="C36" s="4" t="n">
        <v>151162</v>
      </c>
    </row>
    <row r="37" spans="1:3">
      <c r="A37" s="3" t="s">
        <v>124</v>
      </c>
      <c r="B37" s="7" t="n">
        <v>0</v>
      </c>
      <c r="C37" s="7" t="n">
        <v>3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9</v>
      </c>
      <c r="B1" s="2" t="s">
        <v>430</v>
      </c>
      <c r="C1" s="2" t="s">
        <v>2</v>
      </c>
      <c r="D1" s="2" t="s">
        <v>68</v>
      </c>
      <c r="E1" s="2" t="s">
        <v>26</v>
      </c>
      <c r="F1" s="2" t="s">
        <v>431</v>
      </c>
      <c r="G1" s="2" t="s">
        <v>432</v>
      </c>
      <c r="H1" s="2" t="s">
        <v>433</v>
      </c>
    </row>
    <row r="2" spans="1:8">
      <c r="A2" s="6" t="s">
        <v>434</v>
      </c>
    </row>
    <row r="3" spans="1:8">
      <c r="A3" s="3" t="s">
        <v>435</v>
      </c>
      <c r="C3" s="7" t="n">
        <v>32478</v>
      </c>
      <c r="D3" s="7" t="n">
        <v>27392</v>
      </c>
    </row>
    <row r="4" spans="1:8">
      <c r="A4" s="3" t="s">
        <v>436</v>
      </c>
      <c r="C4" s="4" t="n">
        <v>7500</v>
      </c>
      <c r="E4" s="4" t="n">
        <v>307500</v>
      </c>
    </row>
    <row r="5" spans="1:8">
      <c r="A5" s="3" t="s">
        <v>437</v>
      </c>
      <c r="C5" s="8" t="n">
        <v>3.15</v>
      </c>
      <c r="E5" s="8" t="n">
        <v>3.3</v>
      </c>
    </row>
    <row r="6" spans="1:8">
      <c r="A6" s="3" t="s">
        <v>438</v>
      </c>
      <c r="C6" s="4" t="n">
        <v>353800</v>
      </c>
    </row>
    <row r="7" spans="1:8">
      <c r="A7" s="3" t="s">
        <v>439</v>
      </c>
      <c r="C7" s="7" t="n">
        <v>542036</v>
      </c>
    </row>
    <row r="8" spans="1:8">
      <c r="A8" s="3" t="s">
        <v>440</v>
      </c>
      <c r="C8" s="3" t="s">
        <v>441</v>
      </c>
    </row>
    <row r="9" spans="1:8">
      <c r="A9" s="3" t="s">
        <v>442</v>
      </c>
    </row>
    <row r="10" spans="1:8">
      <c r="A10" s="6" t="s">
        <v>434</v>
      </c>
    </row>
    <row r="11" spans="1:8">
      <c r="A11" s="3" t="s">
        <v>443</v>
      </c>
      <c r="H11" s="4" t="n">
        <v>1000000</v>
      </c>
    </row>
    <row r="12" spans="1:8">
      <c r="A12" s="3" t="s">
        <v>444</v>
      </c>
    </row>
    <row r="13" spans="1:8">
      <c r="A13" s="6" t="s">
        <v>434</v>
      </c>
    </row>
    <row r="14" spans="1:8">
      <c r="A14" s="3" t="s">
        <v>443</v>
      </c>
      <c r="F14" s="4" t="n">
        <v>1400000</v>
      </c>
      <c r="G14" s="4" t="n">
        <v>700000</v>
      </c>
    </row>
    <row r="15" spans="1:8">
      <c r="A15" s="3" t="s">
        <v>445</v>
      </c>
    </row>
    <row r="16" spans="1:8">
      <c r="A16" s="6" t="s">
        <v>434</v>
      </c>
    </row>
    <row r="17" spans="1:8">
      <c r="A17" s="3" t="s">
        <v>436</v>
      </c>
      <c r="B17" s="4" t="n">
        <v>7500</v>
      </c>
    </row>
    <row r="18" spans="1:8">
      <c r="A18" s="3" t="s">
        <v>437</v>
      </c>
      <c r="B18" s="8" t="n">
        <v>3.15</v>
      </c>
    </row>
    <row r="19" spans="1:8">
      <c r="A19" s="3" t="s">
        <v>446</v>
      </c>
      <c r="B19" s="3" t="s">
        <v>447</v>
      </c>
    </row>
    <row r="20" spans="1:8">
      <c r="A20" s="3" t="s">
        <v>448</v>
      </c>
      <c r="B20" s="7" t="n">
        <v>116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4"/>
  </cols>
  <sheetData>
    <row r="1" spans="1:2">
      <c r="A1" s="1" t="s">
        <v>449</v>
      </c>
      <c r="B1" s="2" t="s">
        <v>430</v>
      </c>
    </row>
    <row r="2" spans="1:2">
      <c r="A2" s="6" t="s">
        <v>169</v>
      </c>
    </row>
    <row r="3" spans="1:2">
      <c r="A3" s="3" t="s">
        <v>450</v>
      </c>
      <c r="B3" s="3" t="s">
        <v>451</v>
      </c>
    </row>
    <row r="4" spans="1:2">
      <c r="A4" s="3" t="s">
        <v>452</v>
      </c>
      <c r="B4" s="3" t="s">
        <v>421</v>
      </c>
    </row>
    <row r="5" spans="1:2">
      <c r="A5" s="3" t="s">
        <v>453</v>
      </c>
      <c r="B5" s="3" t="s">
        <v>454</v>
      </c>
    </row>
    <row r="6" spans="1:2">
      <c r="A6" s="3" t="s">
        <v>455</v>
      </c>
      <c r="B6" s="3" t="s">
        <v>2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s>
  <sheetData>
    <row r="1" spans="1:4">
      <c r="A1" s="1" t="s">
        <v>456</v>
      </c>
      <c r="B1" s="2" t="s">
        <v>1</v>
      </c>
      <c r="C1" s="2" t="s">
        <v>365</v>
      </c>
    </row>
    <row r="2" spans="1:4">
      <c r="B2" s="2" t="s">
        <v>2</v>
      </c>
      <c r="C2" s="2" t="s">
        <v>26</v>
      </c>
      <c r="D2" s="2" t="s">
        <v>457</v>
      </c>
    </row>
    <row r="3" spans="1:4">
      <c r="A3" s="6" t="s">
        <v>458</v>
      </c>
    </row>
    <row r="4" spans="1:4">
      <c r="A4" s="3" t="s">
        <v>459</v>
      </c>
      <c r="B4" s="4" t="n">
        <v>871500</v>
      </c>
      <c r="C4" s="4" t="n">
        <v>564000</v>
      </c>
    </row>
    <row r="5" spans="1:4">
      <c r="A5" s="3" t="s">
        <v>436</v>
      </c>
      <c r="B5" s="4" t="n">
        <v>7500</v>
      </c>
      <c r="C5" s="4" t="n">
        <v>307500</v>
      </c>
    </row>
    <row r="6" spans="1:4">
      <c r="A6" s="3" t="s">
        <v>460</v>
      </c>
      <c r="B6" s="4" t="n">
        <v>0</v>
      </c>
      <c r="C6" s="4" t="n">
        <v>0</v>
      </c>
    </row>
    <row r="7" spans="1:4">
      <c r="A7" s="3" t="s">
        <v>461</v>
      </c>
      <c r="B7" s="4" t="n">
        <v>82500</v>
      </c>
      <c r="C7" s="4" t="n">
        <v>0</v>
      </c>
    </row>
    <row r="8" spans="1:4">
      <c r="A8" s="3" t="s">
        <v>462</v>
      </c>
      <c r="B8" s="4" t="n">
        <v>796500</v>
      </c>
      <c r="C8" s="4" t="n">
        <v>871500</v>
      </c>
      <c r="D8" s="4" t="n">
        <v>564000</v>
      </c>
    </row>
    <row r="9" spans="1:4">
      <c r="A9" s="6" t="s">
        <v>463</v>
      </c>
    </row>
    <row r="10" spans="1:4">
      <c r="A10" s="3" t="s">
        <v>464</v>
      </c>
      <c r="B10" s="8" t="n">
        <v>3.27</v>
      </c>
      <c r="C10" s="8" t="n">
        <v>3.25</v>
      </c>
    </row>
    <row r="11" spans="1:4">
      <c r="A11" s="3" t="s">
        <v>437</v>
      </c>
      <c r="B11" s="9" t="n">
        <v>3.15</v>
      </c>
      <c r="C11" s="9" t="n">
        <v>3.3</v>
      </c>
    </row>
    <row r="12" spans="1:4">
      <c r="A12" s="3" t="s">
        <v>465</v>
      </c>
      <c r="B12" s="4" t="n">
        <v>0</v>
      </c>
    </row>
    <row r="13" spans="1:4">
      <c r="A13" s="3" t="s">
        <v>466</v>
      </c>
      <c r="B13" s="9" t="n">
        <v>3.35</v>
      </c>
    </row>
    <row r="14" spans="1:4">
      <c r="A14" s="3" t="s">
        <v>467</v>
      </c>
      <c r="B14" s="8" t="n">
        <v>3.26</v>
      </c>
      <c r="C14" s="8" t="n">
        <v>3.27</v>
      </c>
      <c r="D14" s="8" t="n">
        <v>3.25</v>
      </c>
    </row>
    <row r="15" spans="1:4">
      <c r="A15" s="6" t="s">
        <v>468</v>
      </c>
    </row>
    <row r="16" spans="1:4">
      <c r="A16" s="3" t="s">
        <v>469</v>
      </c>
      <c r="B16" s="3" t="s">
        <v>470</v>
      </c>
      <c r="C16" s="3" t="s">
        <v>470</v>
      </c>
      <c r="D16" s="3" t="s">
        <v>471</v>
      </c>
    </row>
    <row r="17" spans="1:4">
      <c r="A17" s="3" t="s">
        <v>472</v>
      </c>
      <c r="C17" s="7" t="n">
        <v>0</v>
      </c>
    </row>
    <row r="18" spans="1:4">
      <c r="A18" s="3" t="s">
        <v>473</v>
      </c>
      <c r="B18" s="7" t="n">
        <v>0</v>
      </c>
    </row>
    <row r="19" spans="1:4">
      <c r="A19" s="3" t="s">
        <v>474</v>
      </c>
      <c r="B19" s="4" t="n">
        <v>0</v>
      </c>
    </row>
    <row r="20" spans="1:4">
      <c r="A20" s="3" t="s">
        <v>475</v>
      </c>
      <c r="B20" s="4" t="n">
        <v>0</v>
      </c>
    </row>
    <row r="21" spans="1:4">
      <c r="A21" s="3" t="s">
        <v>476</v>
      </c>
      <c r="B21" s="7" t="n">
        <v>0</v>
      </c>
      <c r="D21" s="7"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68</v>
      </c>
    </row>
    <row r="3" spans="1:3">
      <c r="A3" s="6" t="s">
        <v>478</v>
      </c>
    </row>
    <row r="4" spans="1:3">
      <c r="A4" s="3" t="s">
        <v>479</v>
      </c>
      <c r="B4" s="7" t="n">
        <v>-3220659</v>
      </c>
      <c r="C4" s="7" t="n">
        <v>186752</v>
      </c>
    </row>
    <row r="5" spans="1:3">
      <c r="A5" s="3" t="s">
        <v>377</v>
      </c>
      <c r="B5" s="4" t="n">
        <v>7126684</v>
      </c>
      <c r="C5" s="4" t="n">
        <v>7006684</v>
      </c>
    </row>
    <row r="6" spans="1:3">
      <c r="A6" s="3" t="s">
        <v>480</v>
      </c>
      <c r="B6" s="4" t="n">
        <v>0</v>
      </c>
      <c r="C6" s="4" t="n">
        <v>0</v>
      </c>
    </row>
    <row r="7" spans="1:3">
      <c r="A7" s="3" t="s">
        <v>378</v>
      </c>
      <c r="B7" s="4" t="n">
        <v>7126684</v>
      </c>
      <c r="C7" s="4" t="n">
        <v>7006684</v>
      </c>
    </row>
    <row r="8" spans="1:3">
      <c r="A8" s="6" t="s">
        <v>481</v>
      </c>
    </row>
    <row r="9" spans="1:3">
      <c r="A9" s="3" t="s">
        <v>375</v>
      </c>
      <c r="B9" s="8" t="n">
        <v>-0.45</v>
      </c>
      <c r="C9" s="8" t="n">
        <v>0.03</v>
      </c>
    </row>
    <row r="10" spans="1:3">
      <c r="A10" s="3" t="s">
        <v>376</v>
      </c>
      <c r="B10" s="8" t="n">
        <v>-0.45</v>
      </c>
      <c r="C10" s="8" t="n">
        <v>0.03</v>
      </c>
    </row>
    <row r="11" spans="1:3">
      <c r="A11" s="3" t="s">
        <v>482</v>
      </c>
    </row>
    <row r="12" spans="1:3">
      <c r="A12" s="6" t="s">
        <v>481</v>
      </c>
    </row>
    <row r="13" spans="1:3">
      <c r="A13" s="3" t="s">
        <v>483</v>
      </c>
      <c r="B13" s="4" t="n">
        <v>796500</v>
      </c>
      <c r="C13" s="4" t="n">
        <v>550000</v>
      </c>
    </row>
    <row r="14" spans="1:3">
      <c r="A14" s="3" t="s">
        <v>484</v>
      </c>
    </row>
    <row r="15" spans="1:3">
      <c r="A15" s="6" t="s">
        <v>481</v>
      </c>
    </row>
    <row r="16" spans="1:3">
      <c r="A16" s="3" t="s">
        <v>483</v>
      </c>
      <c r="B16" s="4" t="n">
        <v>1442744</v>
      </c>
      <c r="C16" s="4" t="n">
        <v>18927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27"/>
    <col customWidth="1" max="3" min="3" width="38"/>
    <col customWidth="1" max="4" min="4" width="37"/>
    <col customWidth="1" max="5" min="5" width="21"/>
    <col customWidth="1" max="6" min="6" width="21"/>
    <col customWidth="1" max="7" min="7" width="21"/>
  </cols>
  <sheetData>
    <row r="1" spans="1:7">
      <c r="A1" s="1" t="s">
        <v>485</v>
      </c>
      <c r="B1" s="2" t="s">
        <v>486</v>
      </c>
      <c r="C1" s="2" t="s">
        <v>487</v>
      </c>
      <c r="D1" s="2" t="s">
        <v>488</v>
      </c>
      <c r="E1" s="2" t="s">
        <v>489</v>
      </c>
      <c r="F1" s="2" t="s">
        <v>303</v>
      </c>
      <c r="G1" s="2" t="s">
        <v>490</v>
      </c>
    </row>
    <row r="2" spans="1:7">
      <c r="A2" s="6" t="s">
        <v>491</v>
      </c>
    </row>
    <row r="3" spans="1:7">
      <c r="A3" s="3" t="s">
        <v>115</v>
      </c>
      <c r="E3" s="7" t="n">
        <v>1426500</v>
      </c>
      <c r="F3" s="7" t="n">
        <v>0</v>
      </c>
    </row>
    <row r="4" spans="1:7">
      <c r="A4" s="3" t="s">
        <v>492</v>
      </c>
    </row>
    <row r="5" spans="1:7">
      <c r="A5" s="6" t="s">
        <v>491</v>
      </c>
    </row>
    <row r="6" spans="1:7">
      <c r="A6" s="3" t="s">
        <v>493</v>
      </c>
      <c r="D6" s="4" t="n">
        <v>1892744</v>
      </c>
    </row>
    <row r="7" spans="1:7">
      <c r="A7" s="3" t="s">
        <v>342</v>
      </c>
      <c r="D7" s="3" t="s">
        <v>258</v>
      </c>
    </row>
    <row r="8" spans="1:7">
      <c r="A8" s="3" t="s">
        <v>494</v>
      </c>
      <c r="D8" s="8" t="n">
        <v>3.17</v>
      </c>
    </row>
    <row r="9" spans="1:7">
      <c r="A9" s="3" t="s">
        <v>495</v>
      </c>
      <c r="B9" s="4" t="n">
        <v>450000</v>
      </c>
    </row>
    <row r="10" spans="1:7">
      <c r="A10" s="3" t="s">
        <v>115</v>
      </c>
      <c r="B10" s="7" t="n">
        <v>1426500</v>
      </c>
    </row>
    <row r="11" spans="1:7">
      <c r="A11" s="3" t="s">
        <v>496</v>
      </c>
      <c r="B11" s="4" t="n">
        <v>1442744</v>
      </c>
    </row>
    <row r="12" spans="1:7">
      <c r="A12" s="3" t="s">
        <v>497</v>
      </c>
    </row>
    <row r="13" spans="1:7">
      <c r="A13" s="6" t="s">
        <v>491</v>
      </c>
    </row>
    <row r="14" spans="1:7">
      <c r="A14" s="3" t="s">
        <v>498</v>
      </c>
      <c r="E14" s="3" t="s">
        <v>499</v>
      </c>
    </row>
    <row r="15" spans="1:7">
      <c r="A15" s="3" t="s">
        <v>500</v>
      </c>
      <c r="E15" s="7" t="n">
        <v>20539</v>
      </c>
      <c r="F15" s="7" t="n">
        <v>30903</v>
      </c>
    </row>
    <row r="16" spans="1:7">
      <c r="A16" s="3" t="s">
        <v>501</v>
      </c>
      <c r="E16" s="4" t="n">
        <v>20435</v>
      </c>
    </row>
    <row r="17" spans="1:7">
      <c r="A17" s="3" t="s">
        <v>502</v>
      </c>
    </row>
    <row r="18" spans="1:7">
      <c r="A18" s="6" t="s">
        <v>491</v>
      </c>
    </row>
    <row r="19" spans="1:7">
      <c r="A19" s="3" t="s">
        <v>500</v>
      </c>
      <c r="E19" s="4" t="n">
        <v>32806</v>
      </c>
    </row>
    <row r="20" spans="1:7">
      <c r="A20" s="3" t="s">
        <v>503</v>
      </c>
      <c r="C20" s="3" t="s">
        <v>504</v>
      </c>
    </row>
    <row r="21" spans="1:7">
      <c r="A21" s="3" t="s">
        <v>505</v>
      </c>
      <c r="C21" s="4" t="n">
        <v>2</v>
      </c>
    </row>
    <row r="22" spans="1:7">
      <c r="A22" s="3" t="s">
        <v>506</v>
      </c>
      <c r="C22" s="3" t="s">
        <v>504</v>
      </c>
    </row>
    <row r="23" spans="1:7">
      <c r="A23" s="3" t="s">
        <v>507</v>
      </c>
      <c r="C23" s="3" t="s">
        <v>499</v>
      </c>
    </row>
    <row r="24" spans="1:7">
      <c r="A24" s="3" t="s">
        <v>508</v>
      </c>
      <c r="C24" s="7" t="n">
        <v>3200000</v>
      </c>
    </row>
    <row r="25" spans="1:7">
      <c r="A25" s="3" t="s">
        <v>509</v>
      </c>
    </row>
    <row r="26" spans="1:7">
      <c r="A26" s="6" t="s">
        <v>491</v>
      </c>
    </row>
    <row r="27" spans="1:7">
      <c r="A27" s="3" t="s">
        <v>510</v>
      </c>
      <c r="E27" s="7" t="n">
        <v>2500</v>
      </c>
      <c r="G27" s="7" t="n">
        <v>1000</v>
      </c>
    </row>
    <row r="28" spans="1:7">
      <c r="A28" s="3" t="s">
        <v>511</v>
      </c>
    </row>
    <row r="29" spans="1:7">
      <c r="A29" s="6" t="s">
        <v>491</v>
      </c>
    </row>
    <row r="30" spans="1:7">
      <c r="A30" s="3" t="s">
        <v>512</v>
      </c>
      <c r="D30" s="7" t="n">
        <v>5000000</v>
      </c>
    </row>
    <row r="31" spans="1:7">
      <c r="A31" s="3" t="s">
        <v>513</v>
      </c>
    </row>
    <row r="32" spans="1:7">
      <c r="A32" s="6" t="s">
        <v>491</v>
      </c>
    </row>
    <row r="33" spans="1:7">
      <c r="A33" s="3" t="s">
        <v>512</v>
      </c>
      <c r="D33" s="7" t="n">
        <v>1000000</v>
      </c>
    </row>
    <row r="34" spans="1:7">
      <c r="A34" s="3" t="s">
        <v>514</v>
      </c>
    </row>
    <row r="35" spans="1:7">
      <c r="A35" s="6" t="s">
        <v>491</v>
      </c>
    </row>
    <row r="36" spans="1:7">
      <c r="A36" s="3" t="s">
        <v>515</v>
      </c>
      <c r="C3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6" t="s">
        <v>126</v>
      </c>
    </row>
    <row r="4" spans="1:2">
      <c r="A4" s="3" t="s">
        <v>127</v>
      </c>
      <c r="B4" s="3"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6" t="s">
        <v>126</v>
      </c>
    </row>
    <row r="4" spans="1:2">
      <c r="A4" s="3" t="s">
        <v>130</v>
      </c>
      <c r="B4"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6" t="s">
        <v>133</v>
      </c>
    </row>
    <row r="4" spans="1:2">
      <c r="A4" s="3" t="s">
        <v>134</v>
      </c>
      <c r="B4" s="3"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6" t="s">
        <v>137</v>
      </c>
    </row>
    <row r="4" spans="1:2">
      <c r="A4" s="3" t="s">
        <v>138</v>
      </c>
      <c r="B4" s="3"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08:52Z</dcterms:created>
  <dcterms:modified xmlns:dcterms="http://purl.org/dc/terms/" xmlns:xsi="http://www.w3.org/2001/XMLSchema-instance" xsi:type="dcterms:W3CDTF">2018-04-16T16:08:52Z</dcterms:modified>
</cp:coreProperties>
</file>